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ature of Business and Basis of" sheetId="6" state="visible" r:id="rId6"/>
    <sheet xmlns:r="http://schemas.openxmlformats.org/officeDocument/2006/relationships" name="Significant Accounting Policies" sheetId="7" state="visible" r:id="rId7"/>
    <sheet xmlns:r="http://schemas.openxmlformats.org/officeDocument/2006/relationships" name="Fair Value Measurements" sheetId="8" state="visible" r:id="rId8"/>
    <sheet xmlns:r="http://schemas.openxmlformats.org/officeDocument/2006/relationships" name="Consolidated Balance Sheet Deta" sheetId="9" state="visible" r:id="rId9"/>
    <sheet xmlns:r="http://schemas.openxmlformats.org/officeDocument/2006/relationships" name="Goodwill and Intangible Assets" sheetId="10" state="visible" r:id="rId10"/>
    <sheet xmlns:r="http://schemas.openxmlformats.org/officeDocument/2006/relationships" name="Commitments and Contingencies" sheetId="11" state="visible" r:id="rId11"/>
    <sheet xmlns:r="http://schemas.openxmlformats.org/officeDocument/2006/relationships" name="Severance and Other Restructuri" sheetId="12" state="visible" r:id="rId12"/>
    <sheet xmlns:r="http://schemas.openxmlformats.org/officeDocument/2006/relationships" name="Stockholders' Equity" sheetId="13" state="visible" r:id="rId13"/>
    <sheet xmlns:r="http://schemas.openxmlformats.org/officeDocument/2006/relationships" name="Accumulated Other Comprehensive" sheetId="14" state="visible" r:id="rId14"/>
    <sheet xmlns:r="http://schemas.openxmlformats.org/officeDocument/2006/relationships" name="Revenue from Contracts with Cus" sheetId="15" state="visible" r:id="rId15"/>
    <sheet xmlns:r="http://schemas.openxmlformats.org/officeDocument/2006/relationships" name="Segment Information, Significan"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Recent Accounting Standard Upda" sheetId="19" state="visible" r:id="rId19"/>
    <sheet xmlns:r="http://schemas.openxmlformats.org/officeDocument/2006/relationships" name="Nature of Business and Basis 20" sheetId="20" state="visible" r:id="rId20"/>
    <sheet xmlns:r="http://schemas.openxmlformats.org/officeDocument/2006/relationships" name="Summary of Significant Accounti" sheetId="21" state="visible" r:id="rId21"/>
    <sheet xmlns:r="http://schemas.openxmlformats.org/officeDocument/2006/relationships" name="Fair Value Measurements (Tables" sheetId="22" state="visible" r:id="rId22"/>
    <sheet xmlns:r="http://schemas.openxmlformats.org/officeDocument/2006/relationships" name="Consolidated Balance Sheet De23" sheetId="23" state="visible" r:id="rId23"/>
    <sheet xmlns:r="http://schemas.openxmlformats.org/officeDocument/2006/relationships" name="Goodwill and Intangible Assets " sheetId="24" state="visible" r:id="rId24"/>
    <sheet xmlns:r="http://schemas.openxmlformats.org/officeDocument/2006/relationships" name="Severance and Other Restructu25" sheetId="25" state="visible" r:id="rId25"/>
    <sheet xmlns:r="http://schemas.openxmlformats.org/officeDocument/2006/relationships" name="Accumulated Other Comprehensi26" sheetId="26" state="visible" r:id="rId26"/>
    <sheet xmlns:r="http://schemas.openxmlformats.org/officeDocument/2006/relationships" name="Revenue from Contracts with C27" sheetId="27" state="visible" r:id="rId27"/>
    <sheet xmlns:r="http://schemas.openxmlformats.org/officeDocument/2006/relationships" name="Segment Information, Signific28" sheetId="28" state="visible" r:id="rId28"/>
    <sheet xmlns:r="http://schemas.openxmlformats.org/officeDocument/2006/relationships" name="Net Loss Per Share (Tables)" sheetId="29" state="visible" r:id="rId29"/>
    <sheet xmlns:r="http://schemas.openxmlformats.org/officeDocument/2006/relationships" name="Significant Accounting Polici30" sheetId="30" state="visible" r:id="rId30"/>
    <sheet xmlns:r="http://schemas.openxmlformats.org/officeDocument/2006/relationships" name="Significant Accounting Polici31" sheetId="31" state="visible" r:id="rId31"/>
    <sheet xmlns:r="http://schemas.openxmlformats.org/officeDocument/2006/relationships" name="Fair Value Measurements - Addit" sheetId="32" state="visible" r:id="rId32"/>
    <sheet xmlns:r="http://schemas.openxmlformats.org/officeDocument/2006/relationships" name="Fair Value Measurements - Fair " sheetId="33" state="visible" r:id="rId33"/>
    <sheet xmlns:r="http://schemas.openxmlformats.org/officeDocument/2006/relationships" name="Fair Value Measurements - Summa" sheetId="34" state="visible" r:id="rId34"/>
    <sheet xmlns:r="http://schemas.openxmlformats.org/officeDocument/2006/relationships" name="Fair Value Measurements - Sched" sheetId="35" state="visible" r:id="rId35"/>
    <sheet xmlns:r="http://schemas.openxmlformats.org/officeDocument/2006/relationships" name="Consolidated Balance Sheet De36" sheetId="36" state="visible" r:id="rId36"/>
    <sheet xmlns:r="http://schemas.openxmlformats.org/officeDocument/2006/relationships" name="Consolidated Balance Sheet De37" sheetId="37" state="visible" r:id="rId37"/>
    <sheet xmlns:r="http://schemas.openxmlformats.org/officeDocument/2006/relationships" name="Consolidated Balance Sheet De38" sheetId="38" state="visible" r:id="rId38"/>
    <sheet xmlns:r="http://schemas.openxmlformats.org/officeDocument/2006/relationships" name="Consolidated Balance Sheet De39" sheetId="39" state="visible" r:id="rId39"/>
    <sheet xmlns:r="http://schemas.openxmlformats.org/officeDocument/2006/relationships" name="Goodwill and Intangible Asset40" sheetId="40" state="visible" r:id="rId40"/>
    <sheet xmlns:r="http://schemas.openxmlformats.org/officeDocument/2006/relationships" name="Goodwill and Intangible Asset41" sheetId="41" state="visible" r:id="rId41"/>
    <sheet xmlns:r="http://schemas.openxmlformats.org/officeDocument/2006/relationships" name="Goodwill and Intangible Asset42" sheetId="42" state="visible" r:id="rId42"/>
    <sheet xmlns:r="http://schemas.openxmlformats.org/officeDocument/2006/relationships" name="Goodwill and Intangible Asset43" sheetId="43" state="visible" r:id="rId43"/>
    <sheet xmlns:r="http://schemas.openxmlformats.org/officeDocument/2006/relationships" name="Severance and Other Restructu44" sheetId="44" state="visible" r:id="rId44"/>
    <sheet xmlns:r="http://schemas.openxmlformats.org/officeDocument/2006/relationships" name="Severance and Other Restructu45" sheetId="45" state="visible" r:id="rId45"/>
    <sheet xmlns:r="http://schemas.openxmlformats.org/officeDocument/2006/relationships" name="Stockholders' Equity - Addition" sheetId="46" state="visible" r:id="rId46"/>
    <sheet xmlns:r="http://schemas.openxmlformats.org/officeDocument/2006/relationships" name="Accumulated Other Comprehensi47" sheetId="47" state="visible" r:id="rId47"/>
    <sheet xmlns:r="http://schemas.openxmlformats.org/officeDocument/2006/relationships" name="Revenue from Contracts with C48" sheetId="48" state="visible" r:id="rId48"/>
    <sheet xmlns:r="http://schemas.openxmlformats.org/officeDocument/2006/relationships" name="Revenue from Contracts with C49" sheetId="49" state="visible" r:id="rId49"/>
    <sheet xmlns:r="http://schemas.openxmlformats.org/officeDocument/2006/relationships" name="Revenue from Contracts with C50" sheetId="50" state="visible" r:id="rId50"/>
    <sheet xmlns:r="http://schemas.openxmlformats.org/officeDocument/2006/relationships" name="Revenue from Contracts with C51" sheetId="51" state="visible" r:id="rId51"/>
    <sheet xmlns:r="http://schemas.openxmlformats.org/officeDocument/2006/relationships" name="Revenue from Contracts with C52" sheetId="52" state="visible" r:id="rId52"/>
    <sheet xmlns:r="http://schemas.openxmlformats.org/officeDocument/2006/relationships" name="Revenue from Contracts with C53" sheetId="53" state="visible" r:id="rId53"/>
    <sheet xmlns:r="http://schemas.openxmlformats.org/officeDocument/2006/relationships" name="Segment Information, Signific54" sheetId="54" state="visible" r:id="rId54"/>
    <sheet xmlns:r="http://schemas.openxmlformats.org/officeDocument/2006/relationships" name="Segment Information, Signific55" sheetId="55" state="visible" r:id="rId55"/>
    <sheet xmlns:r="http://schemas.openxmlformats.org/officeDocument/2006/relationships" name="Segment Information, Signific56" sheetId="56" state="visible" r:id="rId56"/>
    <sheet xmlns:r="http://schemas.openxmlformats.org/officeDocument/2006/relationships" name="Segment Information, Signific57" sheetId="57" state="visible" r:id="rId57"/>
    <sheet xmlns:r="http://schemas.openxmlformats.org/officeDocument/2006/relationships" name="Income Taxes - Additional Infor" sheetId="58" state="visible" r:id="rId58"/>
    <sheet xmlns:r="http://schemas.openxmlformats.org/officeDocument/2006/relationships" name="Net Loss Per Share - Schedule o" sheetId="59" state="visible" r:id="rId59"/>
    <sheet xmlns:r="http://schemas.openxmlformats.org/officeDocument/2006/relationships" name="Net Loss Per Share - Schedule60" sheetId="60" state="visible" r:id="rId60"/>
  </sheets>
  <definedNames/>
  <calcPr calcId="124519" fullCalcOnLoad="1"/>
</workbook>
</file>

<file path=xl/sharedStrings.xml><?xml version="1.0" encoding="utf-8"?>
<sst xmlns="http://schemas.openxmlformats.org/spreadsheetml/2006/main" uniqueCount="498">
  <si>
    <t>Document and Entity Information - shares</t>
  </si>
  <si>
    <t>6 Months Ended</t>
  </si>
  <si>
    <t>Jul. 31, 2018</t>
  </si>
  <si>
    <t>Sep. 04, 2018</t>
  </si>
  <si>
    <t>Document And Entity Information [Abstract]</t>
  </si>
  <si>
    <t>Document Type</t>
  </si>
  <si>
    <t>10-Q</t>
  </si>
  <si>
    <t>Amendment Flag</t>
  </si>
  <si>
    <t>false</t>
  </si>
  <si>
    <t>Document Period End Date</t>
  </si>
  <si>
    <t>Jul. 31,
		2018</t>
  </si>
  <si>
    <t>Document Fiscal Year Focus</t>
  </si>
  <si>
    <t>Document Fiscal Period Focus</t>
  </si>
  <si>
    <t>Q2</t>
  </si>
  <si>
    <t>Trading Symbol</t>
  </si>
  <si>
    <t>SEAC</t>
  </si>
  <si>
    <t>Entity Registrant Name</t>
  </si>
  <si>
    <t>SEACHANGE INTERNATIONAL INC</t>
  </si>
  <si>
    <t>Entity Central Index Key</t>
  </si>
  <si>
    <t>Current Fiscal Year End Date</t>
  </si>
  <si>
    <t>--01-31</t>
  </si>
  <si>
    <t>Entity Filer Category</t>
  </si>
  <si>
    <t>Accelerated Filer</t>
  </si>
  <si>
    <t>Entity Common Stock, Shares Outstanding</t>
  </si>
  <si>
    <t>Consolidated Balance Sheets - USD ($) $ in Thousands</t>
  </si>
  <si>
    <t>Jan. 31, 2018</t>
  </si>
  <si>
    <t>Current assets:</t>
  </si>
  <si>
    <t>Cash and cash equivalents</t>
  </si>
  <si>
    <t>Restricted cash</t>
  </si>
  <si>
    <t>Marketable securities</t>
  </si>
  <si>
    <t>Accounts and other receivables, net of allowance for doubtful accounts of $16 at July 31, 2018 and January 31, 2018, respectively</t>
  </si>
  <si>
    <t>Unbilled receivables</t>
  </si>
  <si>
    <t>Inventories, net</t>
  </si>
  <si>
    <t>Prepaid expenses and other current assets</t>
  </si>
  <si>
    <t>Total current assets</t>
  </si>
  <si>
    <t>Property and equipment, net</t>
  </si>
  <si>
    <t>Marketable securities, long-term</t>
  </si>
  <si>
    <t>Intangible assets, net</t>
  </si>
  <si>
    <t>Goodwill, net</t>
  </si>
  <si>
    <t>Other assets</t>
  </si>
  <si>
    <t>Total assets</t>
  </si>
  <si>
    <t>Current liabilities:</t>
  </si>
  <si>
    <t>Accounts payable</t>
  </si>
  <si>
    <t>Deferred revenues</t>
  </si>
  <si>
    <t>Other accrued expenses</t>
  </si>
  <si>
    <t>Total current liabilities</t>
  </si>
  <si>
    <t>Deferred revenue, long-term</t>
  </si>
  <si>
    <t>Deferred tax liabilities, long-term</t>
  </si>
  <si>
    <t>Taxes payable, long-term</t>
  </si>
  <si>
    <t>Total liabilities</t>
  </si>
  <si>
    <t>Commitments and contingencies (Note 6)</t>
  </si>
  <si>
    <t xml:space="preserve"> </t>
  </si>
  <si>
    <t>Stockholders' equity:</t>
  </si>
  <si>
    <t>Common stock, $0.01 par value; 100,000,000 shares authorized; 35,769,447 shares issued and 35,728,957 outstanding at July 31, 2018, and 35,634,984 shares issued and 35,594,494 outstanding at January 31, 2018</t>
  </si>
  <si>
    <t>Additional paid-in capital</t>
  </si>
  <si>
    <t>Treasury stock, at cost; 40,490 common shares at July 31, 2018 and January 31, 2018, respectively</t>
  </si>
  <si>
    <t>Accumulated loss</t>
  </si>
  <si>
    <t>Accumulated other comprehensive loss</t>
  </si>
  <si>
    <t>Total stockholders’ equity</t>
  </si>
  <si>
    <t>Total liabilities and stockholders’ equity</t>
  </si>
  <si>
    <t>Consolidated Balance Sheets (Parenthetical) - USD ($) $ in Thousands</t>
  </si>
  <si>
    <t>Statement Of Financial Position [Abstract]</t>
  </si>
  <si>
    <t>Allowance for doubtful accounts receivable</t>
  </si>
  <si>
    <t>Common stock, par value</t>
  </si>
  <si>
    <t>Common stock, shares authorized</t>
  </si>
  <si>
    <t>Common stock, shares issued</t>
  </si>
  <si>
    <t>Common stock, shares outstanding</t>
  </si>
  <si>
    <t>Treasury stock, common shares</t>
  </si>
  <si>
    <t>Consolidated Statements of Operations and Comprehensive Loss - USD ($) shares in Thousands</t>
  </si>
  <si>
    <t>3 Months Ended</t>
  </si>
  <si>
    <t>Jul. 31, 2017</t>
  </si>
  <si>
    <t>Revenues:</t>
  </si>
  <si>
    <t>Total revenues</t>
  </si>
  <si>
    <t>Cost of revenues:</t>
  </si>
  <si>
    <t>Amortization of intangible assets</t>
  </si>
  <si>
    <t>Stock-based compensation expense</t>
  </si>
  <si>
    <t>Total cost of revenues</t>
  </si>
  <si>
    <t>Gross profit</t>
  </si>
  <si>
    <t>Operating expenses:</t>
  </si>
  <si>
    <t>Research and development</t>
  </si>
  <si>
    <t>Selling and marketing</t>
  </si>
  <si>
    <t>General and administrative</t>
  </si>
  <si>
    <t>Professional fees - other</t>
  </si>
  <si>
    <t>Severance and other restructuring costs</t>
  </si>
  <si>
    <t>Total operating expenses</t>
  </si>
  <si>
    <t>Loss from operations</t>
  </si>
  <si>
    <t>Other (expenses) income, net</t>
  </si>
  <si>
    <t>Loss before income taxes</t>
  </si>
  <si>
    <t>Income tax (benefit) provision</t>
  </si>
  <si>
    <t>Net loss</t>
  </si>
  <si>
    <t>Other comprehensive (loss) income, net of tax:</t>
  </si>
  <si>
    <t>Foreign currency translation adjustment</t>
  </si>
  <si>
    <t>Unrealized gain (loss) on marketable securities</t>
  </si>
  <si>
    <t>Comprehensive loss</t>
  </si>
  <si>
    <t>Net loss per share:</t>
  </si>
  <si>
    <t>Basic</t>
  </si>
  <si>
    <t>Diluted</t>
  </si>
  <si>
    <t>Weighted average common shares outstanding:</t>
  </si>
  <si>
    <t>Product [Member]</t>
  </si>
  <si>
    <t>Cost of revenues</t>
  </si>
  <si>
    <t>Service [Member]</t>
  </si>
  <si>
    <t>Consolidated Statements of Cash Flows - USD ($) $ in Thousands</t>
  </si>
  <si>
    <t>Cash flows from operating activities:</t>
  </si>
  <si>
    <t>Adjustments to reconcile net loss to net cash used in operating activities:</t>
  </si>
  <si>
    <t>Depreciation and amortization of property and equipment</t>
  </si>
  <si>
    <t>Deferred income taxes</t>
  </si>
  <si>
    <t>Other</t>
  </si>
  <si>
    <t>Changes in operating assets and liabilities:</t>
  </si>
  <si>
    <t>Accounts receivable</t>
  </si>
  <si>
    <t>Inventories</t>
  </si>
  <si>
    <t>Prepaid expenses and other assets</t>
  </si>
  <si>
    <t>Accrued expenses</t>
  </si>
  <si>
    <t>Other operating activities</t>
  </si>
  <si>
    <t>Total cash used in operating activities</t>
  </si>
  <si>
    <t>Cash flows from investing activities:</t>
  </si>
  <si>
    <t>Purchases of property and equipment</t>
  </si>
  <si>
    <t>Purchases of marketable securities</t>
  </si>
  <si>
    <t>Proceeds from sale and maturity of marketable securities</t>
  </si>
  <si>
    <t>Other investing activities</t>
  </si>
  <si>
    <t>Total cash used in investing activities</t>
  </si>
  <si>
    <t>Cash flows from financing activities:</t>
  </si>
  <si>
    <t>Proceeds from issuance of common stock</t>
  </si>
  <si>
    <t>Payments of withholding tax on RSU vesting</t>
  </si>
  <si>
    <t>Total cash provided by (used in) financing activities</t>
  </si>
  <si>
    <t>Effect of exchange rate changes on cash, cash equivalents and restricted cash</t>
  </si>
  <si>
    <t>Net decrease in cash, cash equivalents and restricted cash</t>
  </si>
  <si>
    <t>Cash, cash equivalents and restricted cash, beginning of period</t>
  </si>
  <si>
    <t>Cash, cash equivalents and restricted cash, end of period</t>
  </si>
  <si>
    <t>Supplemental disclosure of cash flow information:</t>
  </si>
  <si>
    <t>Income taxes paid</t>
  </si>
  <si>
    <t>Nature of Business and Basis of Presentation</t>
  </si>
  <si>
    <t>Organization Consolidation And Presentation Of Financial Statements [Abstract]</t>
  </si>
  <si>
    <t xml:space="preserve">1.
Nature of Business and Basis of Presentation The Company SeaChange International, Inc. and its consolidated subsidiaries (collectively “SeaChange”, “we”, or the “Company”) is an industry leader in the delivery of multiscreen video, advertising and premium over-the-top (“OTT”) video management solutions. Our products and services are designed to empower video providers to create, manage and monetize the increasingly personalized, highly engaging experiences that viewers demand. Basis of Presentation The accompanying unaudited consolidated financial statements include the accounts of SeaChange International, Inc. and its subsidiaries (“SeaChange” or the “Company”) and are prepared in accordance with U.S. generally accepted accounting principles (“U.S. GAAP”) for interim financial reports as well as rules and regulations of the Securities and Exchange Commission (“SEC”). All intercompany transactions and balances have been eliminated. Certain information and footnote disclosures normally included in financial statements prepared under U.S. GAAP have been condensed or omitted pursuant to such regulations. The preparation of these financial statements in conformity with U.S. GAAP, requires us to make estimates and judgments that affect the reported amounts of assets, liabilities, revenues and expenses, and disclosure of contingent assets and liabilities. Interim results are not necessarily indicative of the operating results for the full fiscal year or any future periods </t>
  </si>
  <si>
    <t>Significant Accounting Policies</t>
  </si>
  <si>
    <t>Accounting Policies [Abstract]</t>
  </si>
  <si>
    <t>2.
Significant Accounting Policies Cash, cash equivalents and restricted cash Cash and cash equivalents include cash on hand and on deposit and highly liquid investments in money market mutual funds, government sponsored enterprise obligations, treasury bills, commercial paper and other money market securities with remaining maturities at date of purchase of 90 days or less. All cash equivalents are carried at cost, which approximates fair value. Restricted cash represents cash that is restricted as to withdrawal or usage and consists primarily of cash held as collateral for performance obligations with our customers. The following table provides a summary of cash, cash equivalents and restricted cash that constitutes the total amounts shown in the consolidated statements of cash flows for the six months ended July 31, 2018 and 2017:
Six Months Ended
July 31,
2018
2017
(Amounts in thousands)
Cash and cash equivalents
$
24,393
$
25,295
Restricted cash
547
8
Total cash, cash equivalents, and restricted cash
$
24,940
$
25,303
Revenue Recognition The Company adopted Accounting Standards Codification No. (“ASC”) 606, “Revenue from Contracts with Customers ” “Revenue Recognition,”
1)
Identify the contract(s) with a customer - A contract with a customer exists when (i) the Company enters into an enforceable contract with a customer that defines each party’s rights regarding the goods or services to be transferred and identifies the payment terms related to those goods or services, (ii) the contract has commercial substance and, (iii) the Company determines that collection of substantially all consideration for goods or services that are transferred is probable based on the customer’s intent and ability to pay the promised consideration.
2)
Identify the performance obligations in the contract - Performance obligations promised in a contract are identified based on the goods or services that will be transferred to the customer that are both capable of being distinct, whereby the customer can benefit from the good or service either on its own or together with other resources that are readily available from third parties or from the Company, and are distinct in the context of the contract, whereby the transfer of the goods or services is separately identifiable from other promises in the contract. To the extent a contract includes multiple promised goods or services, the Company must apply judgment to determine whether promised goods or services are capable of being distinct and distinct in the context of the contract. If these criteria are not met the promised goods or services are accounted for as a combined performance obligation.
3)
Determine the transaction price - The transaction price is determined based on the consideration to which the Company will be entitled in exchange for transferring goods or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Determining the transaction price requires significant judgment, which is discussed by revenue category in further detail below.
4)
Allocate the transaction price to the performance obligations in the contract -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good or service that forms part of a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5)
Recognize revenue when (or as) the Company satisfies a performance obligation - The Company satisfies performance obligations either over time or at a point in time as discussed in further detail below. Revenue is recognized at the time the related performance obligation is satisfied by transferring a promised good or service to a customer. The Company’s revenue is derived from sales of hardware, software licenses, professional services, and maintenance fees related to the hardware and the Company’s software licenses. Contracts with multiple performance obligations The Company’s contracts often contain multiple performance obligations. For contracts with multiple performance obligations, the Company accounts for individual performance obligations separately if they are distinct. The transaction price is allocated to the separate performance obligations on a relative stand-alone selling price basis. If the transaction price contains discounts or the Company expects to provide future price concessions, these elements are considered when determining the transaction price prior to allocation. Variable fees within the transaction price will be estimated and recognized in revenue as the Company satisfies its performance obligations to the extent it is probable that a significant reversal of cumulative revenue recognized will not occur when the uncertainty associated with the variable fee is resolved. If the contract grants the client the option to acquire additional products or services, the Company assesses whether or not any discount on the products and services is in excess of levels normally available to similar clients and, if so, accounts for that discount as an additional performance obligation. Hardware The Company has concluded that hardware is either (1) a distinct performance obligation as the client can benefit from the product on its own or (2) a combined performance obligation with software licenses. This conclusion is dependent on the nature of the promise to the customer. In either scenario, hardware revenue is typically recognized at a point in time when control is transferred to the client, which is defined as the point in time when the client can use and benefit from the hardware. In situations where the hardware is distinct, it is delivered before services are provided and is functional without services, therefore the point in time when control is transferred is upon delivery or acceptance by the customer. When hardware and software are combined, the Company has determined stand-alone selling price for hardware utilizing the relative allocation method based on observable evidence. Software licenses The Company has concluded that its software licenses are either (1) a distinct performance obligation as the client can benefit from the software on its own or (2) a combined performance obligation with hardware, depending on the nature of the promise to the customer. In either scenario software license revenue is typically recognized at a point in time when control is transferred to the client, which is defined as the point in time when the client can use and benefit from the license. The software license is delivered before related services are provided and is functional without services, updates, and technical support. The Company’s license arrangements generally contain multiple performance obligations, including hardware, installation services, training, and maintenance. The Company has determined stand-alone selling price for software utilizing the relative allocation method based on observable evidence. Maintenance Maintenance revenue, which is included in services revenue in our consolidated statements of operations and comprehensive loss, includes revenue from client support and related professional services. Client support includes software upgrades on a when and-if available basis, telephone support, bug fixes or patches, and general hardware maintenance support. Maintenance is priced as a percentage of the list price of the related software license and hardware. The Company determined the standalone selling price of maintenance based on this pricing relationship and observable data from standalone sales of maintenance. The Company has identified three separate distinct performance obligations of maintenance:
•
Software upgrades and updates;
•
Technical support; and
•
Hardware support. These performance obligations are distinct within the contract and, although they are not sold separately, the components are not essential to the functionality of the other components. Each of the performance obligations included in maintenance revenue is a stand ready obligation that is recognized ratably over the passage of the contractual term, which is typically one year. Services The Company’s services revenue is comprised of software license implementation services, engineering services, training and reimbursable expenses. The Company has concluded that services are distinct performance obligations, with the exception of engineering services. Engineering services may be provided on a stand-alone basis, or bundled with a license, when the Company is providing custom development. The stand-alone selling price for services in time and materials contracts is determined by observable prices in stand-alone services arrangements and recognized as revenue as the services are performed based on an input measure of hours incurred to total estimated hours. The Company estimates the stand-alone selling price for fixed price services based on estimated hours adjusted for historical experience, at time and material rates charged in stand-alone services arrangements. Revenue for fixed price services is recognized over time as the services are provided based on an input measure of hours incurred to total estimated hours. Contract modifications The Company occasionally enters into amendments to previously executed contracts that constitute contract modifications. The Company assesses each of these contract modifications to determine:
•
If the additional products and services are distinct from the product and services in the original arrangement, and
•
If the amount of consideration expected for the added products and services reflects the stand-alone selling price of those products and services. A contract modification meeting both criteria is accounted for as a separate contract. A contract modification not meeting both criteria is considered a change to the original contract and is accounted for on either a prospective basis as a termination of the existing contract and the creation of a new contract, or a cumulative catch-up basis. Impairment of Assets Indefinite-lived intangible assets, such as goodwill, are not amortized but are evaluated for impairment at the reporting unit level annually, in our third quarter beginning August 1st. Indefinite-lived intangible assets may be tested for impairment on an interim basis in addition to the annual evaluation if an event occurs or circumstances change such as declines in sales, earnings or cash flows, decline in the Company’s stock price, or material adverse changes in the business climate, which would more likely than not reduce the fair value of a reporting unit below its carrying amount. We also evaluate other long-lived assets such as property and equipment and intangible assets with finite useful lives, on a regular basis for the existence of facts or circumstances, both internal and external that may suggest an asset is not recoverable. If such circumstances exist, we evaluate the carrying value of long-lived assets to determine if impairment exists based upon estimated undiscounted future cash flows over the remaining useful life of the assets and compares that value to the carrying value of the assets. Our cash flow estimates contain management’s best estimates, using appropriate and customary assumptions and projections at the time. In the second quarter of fiscal 2019, we determined there to be a triggering event that prompted us to test our goodwill for impairment as of July 31, 2018. As a result of the quantitative goodwill impairment test performed as of July 31, 2018, the Company determined that the fair value of the reporting unit exceeded its carrying value. Therefore, no impairment charges on our goodwill or other long-lived assets were recorded in the second quarter of fiscal 2019. See Note 5, “Goodwill and Intangible Assets,” Liquidity We continue to realize savings related to our previous restructuring activities. These measures are important steps in restoring SeaChange to profitability and positive cash flow. The Company believes that existing funds and cash expected to be provided by future operating activities are adequate to satisfy our working capital, capital expenditure requirements and other contractual obligations for the foreseeable future, including at least the next 12 months.</t>
  </si>
  <si>
    <t>Fair Value Measurements</t>
  </si>
  <si>
    <t>Fair Value Disclosures [Abstract]</t>
  </si>
  <si>
    <t>3 .
Fair Value Measurements Definition and Hierarchy The applicable accounting guidance defines fair value as the exchange price that would be received for an asset or paid to transfer a liability in the principal or most advantageous market for the asset or liability in an orderly transaction between market participants on the measurement date. The guidance establishes a framework for measuring fair value and expands required disclosure about the fair value measurements of assets and liabilities. This guidance requires us to classify and disclose assets and liabilities measured at fair value on a recurring basis, as well as fair value measurements of assets and liabilities measured on a non-recurring basis in periods subsequent to initial measurement, in a fair value hierarchy. The fair value hierarchy is broken down into three levels based on the reliability of inputs and requires an entity to maximize the use of observable inputs, where available. The following summarizes the three levels of inputs required, as well as the assets and liabilities that we value using those levels of inputs:
•
Level 1 – Observable inputs that reflect quoted prices for identical assets or liabilities in active markets.
•
Level 2 – Observable inputs other than Level 1 prices such as quoted prices for similar assets or liabilities; quoted prices in markets that are not very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Valuation Techniques Inputs to valuation techniques are observable and unobservable. Observable inputs reflect market data obtained from independent sources, while unobservable inputs reflect our market assumptions. When developing fair value estimates for certain financial assets and liabilities, we maximize the use of observable inputs and minimize the use of unobservable inputs. When available, we use quoted market prices, market comparables and discounted cash flow projections. Financial assets include money market funds, U.S. treasury notes or bonds, U.S. government agency bonds and corporate bonds. In general, and where applicable, we use quoted prices in active markets for identical assets or liabilities to determine fair value. If quoted prices in active markets for identical assets or liabilities are not available to determine fair value, then we use quoted prices for similar assets and liabilities or inputs that are observable either directly or indirectly. In periods of market inactivity, the observability of prices and inputs may be reduced for certain instruments. This condition could cause an instrument to be reclassified from Level 1 to Level 2 or from Level 2 to Level 3. Assets and Liabilities that are Measured at Fair Value on a Recurring Basis The following tables set forth our financial assets and liabilities that were accounted for at fair value on a recurring basis as of July 31, 2018 and January 31, 2018. There were no fair value measurements of our financial assets and liabilities using significant Level 3 inputs for the periods presented:
Fair Value at July 31, 2018 Using
Quoted
Prices in
Significant
Active
Other
Markets for
Observable
July 31,
Identical Assets
Inputs
2018
(Level 1)
(Level 2)
(Amounts in thousands)
Financial assets:
Money market accounts (1)
$
3,056
$
2,649
$
407
Available-for-sale marketable securities:
Current marketable securities:
U.S. treasury notes and bonds - conventional
1,992
1,992
—
Non-current marketable securities:
U.S. treasury notes and bonds - conventional
4,758
4,758
—
U.S. government agency issues
985
—
985
Corporate bonds
2,283
—
2,283
Total
$
13,074
$
9,399
$
3,675
Fair Value at January 31, 2018 Using
Quoted
Prices in
Significant
Active
Other
Markets for
Observable
January 31,
Identical Assets
Inputs
2018
(Level 1)
(Level 2)
(Amounts in thousands)
Financial assets:
Money market accounts (1)
$
4,568
$
—
$
4,568
Available-for-sale marketable securities:
Current marketable securities:
U.S. treasury notes and bonds - conventional
1,993
1,993
—
U.S. government agency issues
1,998
—
1,998
Non-current marketable securities:
U.S. treasury notes and bonds - conventional
1,724
1,724
—
U.S. government agency issues
985
—
985
Corporate bonds
1,740
—
1,740
Total
$
13,008
$
3,717
$
9,291
(1)
Money market funds and U.S. treasury bills are included in cash and cash equivalents on the accompanying consolidated balance sheets and are valued at quoted market prices for identical instruments in active markets. Assets and Liabilities that are Measured at Fair Value on a Nonrecurring Basis Assets and liabilities that are measured at fair value on a nonrecurring basis relate primarily to our tangible property and equipment, goodwill, and other intangible assets, which are re-measured when the derived fair value is below carrying value on our consolidated balance sheets. For these assets and liabilities, we do not periodically adjust carrying value to fair value except in the event of impairment. If we determine that impairment has occurred, the carrying value of the asset is reduced to fair value and the difference is recorded to loss from impairment of long-lived assets in our consolidated statements of operations and comprehensive loss. In the second quarter of fiscal 2019, we determined there to be a triggering event that prompted us to test our goodwill for impairment as of July 31, 2018. The triggering event was a decline in actual revenue for the quarter compared to projected amounts, which was reported in a Current Report on Form 8-K furnished to the SEC on August 21, 2018. The Company performed a quantitative goodwill impairment test, utilizing the single-step approach under ASU 2017-04, “Intangibles-Goodwill and Other (Topic 350): Simplifying the Test of Goodwill Impairment,” “Goodwill and Intangible Assets,” Available-For-Sale Securities We determine the appropriate classification of debt investment securities at the time of purchase and reevaluate such designation as of each balance sheet date. Our investment portfolio consists of money market funds, U.S. treasury notes and bonds, U.S. government agency notes and bonds and corporate bonds as of July 31, 2018 and January 31, 2018. All highly liquid investments with an original maturity of three months or less when purchased are considered to be cash equivalents. All cash equivalents are carried at cost, which approximates fair value. Our marketable securities are classified as available-for-sale and are reported at fair value with unrealized gains and losses, net of tax, reported in stockholders’ equity as a component of accumulated other comprehensive loss. The amortization of premiums and accretion of discounts to maturity are computed under the effective interest method and are included in other (expenses) income, net, in our consolidated statements of operations and comprehensive loss. Interest on securities is recorded as earned and is also included in other (expenses) income, net. Any realized gains or losses would be shown in the accompanying consolidated statements of operations and comprehensive loss in other (expenses) income, net. We provide fair value measurement disclosures of available-for-sale securities in accordance with one of the three levels of fair value measurement mentioned above. The following is a summary of cash, cash equivalents and available-for-sale securities, including the cost basis, aggregate fair value and gross unrealized gains and losses, for short- and long-term marketable securities portfolio as of July 31, 2018 and January 31, 2018:
Amortized Cost
Gross Unrealized Gains
Gross Unrealized Losses
Estimated Fair Value
(Amounts in thousands)
July 31, 2018:
Cash
$
21,337
$
—
$
—
$
21,337
Cash equivalents
3,045
11
—
3,056
Cash and cash equivalents
24,382
11
—
24,393
U.S. treasury notes and bonds - short-term
1,999
—
(7
)
1,992
U.S. treasury notes and bonds - long-term
4,788
—
(30
)
4,758
U.S. government agency issues - long-term
1,001
—
(16
)
985
Corporate bonds - long-term
2,313
—
(30
)
2,283
Total cash, cash equivalents and marketable securities
$
34,483
$
11
$
(83
)
$
34,411
January 31, 2018:
Cash
$
39,084
$
—
$
—
$
39,084
Cash equivalents
4,568
—
—
4,568
Cash and cash equivalents
43,652
—
—
43,652
U.S. treasury notes and bonds - short-term
2,001
—
(8
)
1,993
U.S. treasury notes and bonds - long-term
1,740
—
(16
)
1,724
U.S. government agency issues - short-term
1,991
9
(2
)
1,998
U.S. government agency issues - long-term
1,002
—
(17
)
985
Corporate bonds - long-term
1,760
(20
)
1,740
Total cash, cash equivalents and marketable securities
$
52,146
$
9
$
(63
)
$
52,092
The gross realized gains and losses on sale of available-for-sale securities as of July 31, 2018 and January 31, 2018 were immaterial. For purposes of determining gross realized gains and losses, the cost of securities is based on specific identification. Contractual maturities of available-for-sale investments as of July 31, 2018 are as follows (amounts in thousands):
Estimated
Fair Value
Maturity of one year or less
$
1,992
Maturity between one and five years
8,026
Total
$
10,018
Cash, Cash Equivalents and Marketable Securities Cash and cash equivalents consist primarily of highly liquid investments in money market mutual funds, government sponsored enterprise obligations, treasury bills, commercial paper and other money market securities with remaining maturities at date of purchase of 90 days or less. The fair value of cash, cash equivalents, restricted cash and marketable securities at July 31, 2018 and January 31, 2018 was $35.0 million and $52.1 million, respectively. Restricted Cash At times, we may be required to maintain cash held as collateral for performance obligations with our customers which we classify as restricted cash on our consolidated balance sheets. Restricted cash was $0.5 million as of July 31, 2018 and was not material as of January 31, 2018.</t>
  </si>
  <si>
    <t>Consolidated Balance Sheet Detail</t>
  </si>
  <si>
    <t>4.
Consolidated Balance Sheet Detail Inventories, net Inventories consist primarily of hardware and related component parts and are stated at the lower of cost (on a first-in, first-out basis) or market. Inventories consist of the following:
As of
July 31,
January 31,
2018
2018
(Amounts in thousands)
Components and assemblies
$
579
$
426
Finished products
197
240
Total inventories, net
$
776
$
666
Property and equipment, net Property and equipment, net consists of the following:
Estimated
As of
Useful
July 31,
January 31,
Life (Years)
2018
2018
(Amounts in thousands)
Land
$
2,780
$
2,780
Buildings
20
11,861
11,839
Office furniture and equipment
5
748
774
Computer equipment, software and demonstration equipment
3
12,472
12,770
Service and spare components
5
1,158
1,158
Leasehold improvements
1-7
505
537
29,524
29,858
Less - Accumulated depreciation and amortization
(20,570
)
(20,387
)
Total property and equipment, net
$
8,954
$
9,471
Depreciation and amortization expense on property and equipment, net was $0.4 million and $0.7 million for the three and six months ended July 31, 2018 and $0.6 million and $1.2 million for the three and six months ended July 31, 2017. Other accrued expenses Other accrued expenses consist of the following:
As of
July 31,
January 31,
2018
2018
(Amounts in thousands)
Accrued compensation and commissions
$
749
$
1,414
Accrued bonuses
759
2,715
Employee benefits
330
601
Sales tax and VAT payable
253
4,001
Income taxes payable
162
2,869
Accrued other
2,114
3,779
Total other accrued expenses
$
4,367
$
15,379</t>
  </si>
  <si>
    <t>Goodwill and Intangible Assets</t>
  </si>
  <si>
    <t>Goodwill And Intangible Assets Disclosure [Abstract]</t>
  </si>
  <si>
    <t>5.
Goodwill and Intangible Assets Goodwill Goodwill represents the difference between the purchase price and the estimated fair value of identifiable assets acquired and liabilities assumed. We are required to perform impairment tests related to our goodwill annually, which we perform during the third quarter of each fiscal year, or when we identify certain triggering events or circumstances that would more likely than not reduce the estimated fair value of the goodwill of the Company below its carrying amount.. The following table represents the changes in the carrying amount of goodwill for the six months ended July 31, 2018 (amounts in thousands):
Balance as of January 31, 2017:
Goodwill, gross
$
62,566
Accumulated impairment losses
(39,279
)
Goodwill, net
23,287
Cumulative translation adjustment
2,292
Balance as of January 31, 2018:
Goodwill, gross
64,858
Accumulated impairment losses
(39,279
)
Goodwill, net
25,579
Cumulative translation adjustment
(970
)
Balance as of July 31, 2018:
Goodwill, gross
63,888
Accumulated impairment losses
(39,279
)
Goodwill, net
$
24,609
In the second quarter of fiscal 2019, we determined there to be a triggering event that prompted us to test our goodwill for impairment as of July 31, 2018. The triggering event was a decline in actual revenue for the quarter compared to projected amounts, which was reported in a Current Report on Form 8-K furnished to the SEC on August 21, 2018. The Company performed a quantitative goodwill impairment test, utilizing the single-step approach under ASU 2017-04, “Intangibles-Goodwill and Other (Topic 350): Simplifying the Test of Goodwill Impairment,” Intangible Assets Intangible assets, net, consisted of the following at July 31, 2018 and January 31, 2018:
As of July 31, 2018
As of January 31, 2018
Weighted remaining life (Years)
Gross
Accumulated Amortization
Net
Gross
Accumulated Amortization
Net
(Amounts in thousands)
Finite-life intangible assets:
Customer contracts
1.8
$
18,263
$
(17,679
)
$
584
$
30,818
$
(29,836
)
$
982
Non-compete agreements
—
2,530
(2,530
)
—
2,639
(2,635
)
4
Completed technology
1.8
9,867
(9,717
)
150
11,479
(11,203
)
276
Trademarks, patents and other
6.6
7,022
(6,932
)
90
7,189
(7,148
)
41
Total finite-life intangible assets
2.0
$
37,682
$
(36,858
)
$
824
$
52,125
$
(50,822
)
$
1,303
Amortization expense for intangible assets was $0.4 million and $0.8 million for the three and six months ended July 31, 2018 and $0.6 million and $1.2 million for the three and six months ended July 31, 2017. As of July 31, 2018, the estimated future amortization expense for our finite-life intangible assets is as follows (amounts in thousands):
Estimated
Amortization
Fiscal Year Ended January 31,
Expense
2019 (for the remaining six months)
$
440
2020
326
2021
8
2022
4
2023
4
2024 and thereafter
42
Total
$
824</t>
  </si>
  <si>
    <t>Commitments and Contingencies</t>
  </si>
  <si>
    <t>Commitments And Contingencies Disclosure [Abstract]</t>
  </si>
  <si>
    <t xml:space="preserve">6.
Commitments and Contingencies Indemnification and Warranties We provide indemnification, to the extent permitted by law, to our officers, directors, employees and agents for liabilities arising from certain events or occurrences while the officer, director, employee or agent is, or was, serving at our request in such capacity. With respect to acquisitions, we provide indemnification to, or assume indemnification obligations for, the current and former directors, officers and employees of the acquired companies in accordance with the acquired companies’ governing documents. As a matter of practice, we have maintained directors’ and officers’ liability insurance including coverage for directors and officers of acquired companies. We enter into agreements in the ordinary course of business with customers, resellers, distributors, integrators and suppliers. Most of these agreements require us to defend and/or indemnify the other party against intellectual property infringement claims brought by a third party with respect to our products. From time to time, we also indemnify customers and business partners for damages, losses and liabilities they may suffer or incur relating to personal injury, personal property damage, product liability, and environmental claims relating to the use of our products and services or resulting from the acts or omissions of us, our employees, authorized agents or subcontractors. From time to time we have received requests from customers for indemnification of patent litigation claims. Management cannot reasonably estimate any potential losses, but these claims could result in material liability for us. There are no current pending legal proceedings, in the opinion of management, that would have a material adverse effect on our financial position, results from operations and cash flows. There is no assurance that future legal proceedings arising from ordinary course of business or otherwise, will not have a material adverse effect on our financial position, results from operations or cash flows. We warrant that our products, including software products, will substantially perform in accordance with our standard published specifications in effect at the time of delivery. In addition, we provide maintenance support to our customers and therefore allocate a portion of the product purchase price to the initial warranty period and recognize revenue on a straight-line basis over that warranty period related to both the warranty obligation and the maintenance support agreement. When we enter into arrangements that include revenue for extended warranties beyond the standard duration, the revenue is deferred and recognized on a straight-line basis over the contract period. Related costs are expensed as incurred. </t>
  </si>
  <si>
    <t>Severance and Other Restructuring Costs</t>
  </si>
  <si>
    <t>Restructuring And Related Activities [Abstract]</t>
  </si>
  <si>
    <t xml:space="preserve">7.
Severance and Other Restructuring Costs Restructuring Costs During the six months ended July 31, 2018, we incurred some immaterial restructuring charges, primarily for employee-related benefits for terminated employees offset by the reversal of certain accruals from fiscal 2018 for costs related to the restructuring. The following table shows the activity in accrued restructuring reported as a component of other accrued expenses on the consolidated balance sheet as of July 31, 2018 (amounts in thousands):
Employee-Related
Closure of Leased
Other
Benefits
Facilities
Restructuring
Total
Accrual balance as of January 31, 2018
$
61
$
135
$
29
$
225
Restructuring charges incurred
22
(7
)
(29
)
(14
)
Cash payments
(83
)
(128
)
—
(211
)
Other charges
—
—
—
—
Accrual balance as of July 31, 2018
$
—
$
—
$
—
$
—
During the third quarter of fiscal 2017, we implemented a restructuring program (“Restructuring Plan”) with the purpose of reducing costs and assisting in restoring SeaChange to profitability and positive cash flow. This program included measures intended to allow the Company to more efficiently operate in a leaner, more direct cost structure. These measures included reductions in workforce, consolidation of facilities, transfers of certain business processes to lower cost regions and reduction in third-party service costs. The Restructuring Plan was substantially complete as of January 31, 2018. However, we incurred a small charge for employee-related benefits during the first quarter of fiscal 2019 and reversed any remaining estimates to severance and other restructuring charges in our consolidated statements of operations and comprehensive loss in April 2018. Since its implementation, we recognized $7.1 million in restructuring charges related to the Restructuring Plan. In September 2018, in order to return the Company to profitability by the end of fiscal 2019, we announced that we are implementing cost-savings actions during the third quarter of fiscal 2019 for our worldwide operations with the implementation of a restructuring program. The primary element of this program will be staff reductions across all of our functions and geographic areas and we expect the program to be completed by the end of the third quarter of fiscal 2019. Annualized cost savings will be approximately $6 million once completed and other restructuring and severance charges will be approximately $1 million. Severance Costs During the three and six months ended July 31, 2018, we incurred additional severance charges not related to a restructuring plan of $0.5 million and $0.7 million, respectively, primarily from the departure of 12 employees. Severance costs during each of the three and six months ended July 31, 2017 were $0.2 million. </t>
  </si>
  <si>
    <t>Stockholders' Equity</t>
  </si>
  <si>
    <t>Equity [Abstract]</t>
  </si>
  <si>
    <t>8.
Stockholders’ Equity 2011 Compensation and Incentive Plan In July 2011, our stockholders approved the adoption of our 2011 Compensation and Incentive Plan (the “2011 Plan”). The 2011 Plan provides for the grant of incentive stock options, nonqualified stock options, restricted stock, restricted stock units (“RSUs”), deferred stock units (“DSUs”) and other equity based non-stock option awards as determined by the plan administrator to officers, employees, consultants, and directors of the Company. On July 13, 2017, our stockholders approved an amendment to the 2011 Plan which increased the number of shares under the 2011 Plan by 4,000,000 shares and correspondingly, increased the number of incentive stock options that can be authorized for issuance under the 2011 Plan. Effective February 1, 2014, SeaChange gave its non-employee members of the Board of Directors the option to receive DSUs in lieu of RSUs, beginning with the annual grant for fiscal 2015. The number of units subject to the DSUs is determined as of the grant date and shall fully vest one year from the grant date. The shares underlying the DSUs are not vested and issued until the earlier of the director ceasing to be a member of the Board of Directors (provided such time is subsequent to the first day of the succeeding fiscal year) or immediately prior to a change in control. We may satisfy awards upon the exercise of stock options or the vesting of stock units with newly issued shares or treasury shares. The Board of Directors is responsible for the administration of the 2011 Plan and determining the terms of each award, award exercise price, the number of shares for which each award is granted and the rate at which each award vests. In certain instances, the Board of Directors may elect to modify the terms of an award. As of July 31, 2018, there were 2,437,215 shares available for future grant under the 2011 Plan. Option awards may be granted to employees at an exercise price per share of not less than 100% of the fair market value per common share on the date of the grant. Stock units may be granted to any officer, employee, director, or consultant at a purchase price per share as determined by the Board of Directors. Option awards granted under the 2011 Plan generally vest over a period of one to four years and expire ten years from the date of the grant. In fiscal 2016, the Board of Directors developed a Long-Term Incentive (“LTI”) Program under which the named executive officers and other key employees of the Company will receive long-term equity-based incentive awards, which are intended to align the interests of our named executive officers and other key employees with the long-term interests of our stockholders and to emphasize and reinforce our focus on team success. Long-term equity-based incentive compensation awards are made in the form of stock options, RSUs and performance stock units (“PSUs”) subject to vesting based in part on the extent to which employment continues for three years. In fiscal 2018, the Board of Directors changed the structure of prospective LTI performance-based awards, changing from awards based on total shareholder return to awards based on Company-specific financial performance metrics. Since these awards are performance-based awards and do not include market conditions, we record the fair value of these PSUs using the grant date share price rather than the Monte Carlo simulation model used for PSUs previously granted in fiscal 2016 and fiscal 2017, which included market conditions. We recognize stock compensation expense ratably over the required service period based on the estimate that it is probable that the measurement criteria will be achieved and the targeted number of shares will vest. If there is a change in estimate of the number of shares that are probable of vesting, we will cumulatively adjust stock compensation expense in the period that the change in estimate is made. We have granted market-based options to certain officers in connection with their appointment. These stock options have an exercise price equal to our closing stock price on the date of grant and will vest in approximately equal increments based upon the closing price of SeaChange’s common stock. We record the fair value of these stock options using the Monte Carlo simulation model, since the stock option vesting is variable depending on the closing price of our traded common stock. The model simulated the daily trading price of the market-based stock options expected terms to determine if the vesting conditions would be triggered during the term. Effective April 6, 2016, Ed Terino, who previously served as our Chief Operating Officer (“COO”), was appointed Chief Executive Officer (“CEO”) of SeaChange and was granted 600,000 market-based options, bringing the total of his market-based options, when added to the 200,000 market-based options he received upon hire as COO in June 2015, to 800,000 market-based options. The fair value of these 800,000 stock options was estimated to be $2.1 million. As of July 31, 2018, $0.1 million remained unamortized on these market-based stock options, which will be expensed over the next 0.6 years, the remaining weighted average amortization period. 2015 Employee Stock Purchase Plan In July 2015, we adopted the 2015 Employee Stock Purchase Plan (the “ESPP”). The purpose of the ESPP is to provide eligible employees, including executive officers of SeaChange, with the opportunity to purchase shares of our common stock at a discount through accumulated payroll deductions of up to 15%, but not less than one percent of their eligible compensation, subject to any plan limitations. Offering periods typically commence on October 1 st st st th</t>
  </si>
  <si>
    <t>Accumulated Other Comprehensive Loss</t>
  </si>
  <si>
    <t>9.
Accumulated Other Comprehensive Loss The following shows the changes in the components of accumulated other comprehensive loss for the six months ended July 31, 2018:
Changes in
Foreign
Fair Value of
Currency
Available-
Translation
for-Sale
Adjustment
Investments
Total
(Amounts in thousands)
Balance at January 31, 2018
$
(5,380
)
$
(54
)
$
(5,434
)
Other comprehensive income (loss)
1,431
(18
)
1,413
Balance at July 31, 2018
$
(3,949
)
$
(72
)
$
(4,021
) Unrealized holding gains (losses) on securities available-for-sale are not material for the periods presented. Comprehensive loss consists of our net loss and other comprehensive income (loss), which includes foreign currency translation adjustments and changes in unrealized gains and losses on marketable securities available-for-sale. For purposes of comprehensive loss disclosures, we do not record tax expense or benefits for the net changes in the foreign currency translation adjustments.</t>
  </si>
  <si>
    <t>Revenue from Contracts with Customers</t>
  </si>
  <si>
    <t>Revenue From Contract With Customer [Abstract]</t>
  </si>
  <si>
    <t>10 .
Revenue from Contracts with Customers On February 1, 2018, the Company adopted ASC 606 Our products and services facilitate the aggregation, licensing, management and distribution of video and advertising content to cable television system operators, telecommunication companies, satellite operators and media companies. Offerings include and revenue is generated from the sales of software, hardware, professional services, maintenance and support in order to deploy SeaChange systems and provide ongoing functionality. These offerings can be sold on a standalone basis or as a component of a contract with multiple performance obligations. Contracts that contain multiple performance obligations require an allocation of the transaction price to each performance obligation based on a relative standalone selling price. The performance obligations include future credits, significant discounts and material rights in addition to the software, hardware, professional services, maintenance and support. The revenue for perpetual licenses to software applications and hardware is recognized upon delivery or acceptance by the customer. Product maintenance and technical support is recognized ratably over the stated and implied maintenance periods. The professional services are either fixed price or time and material contracts, and consist of installation and integration, customized development and customized software, training, and on-site managed services. The installation and integration is recognized over time based on an input measure of hours incurred to total estimated hours. The customized development and software is recognized at a point in time upon delivery and acceptance of the final software product. The training and the on-site managed services are recognized over the service period. The cumulative effect of the changes made to our consolidated balance sheet as of February 1, 2018 for the adoption of the new guidance under the modified retrospective method is as follows (amounts in thousands):
As of
January 31, 2018
February 1, 2018
Under ASC 605
Adjustment
Under ASC 606
Assets
Unbilled receivables
$
3,101
$
137
$
3,238
Prepaid expenses and other current assets (1)
$
3,557
$
824
$
4,381
Liabilities
Deferred revenues
$
14,433
$
(1,358
)
$
13,075
Equity
Accumulated loss
$
(148,620
)
$
2,319
$
(146,301
)
(1)
Contract assets, short-term are included in prepaid expenses and other current assets in our consolidated balance sheet. The following tables set forth the amount by which each financial statement line item is affected in the current reporting period by the application of ASC 606, as compared to the guidance that was in effect before its adoption. The impact of adoption on the consolidated financial statements as of and for the three and six months ended July 31, 2018 is as follows (amounts in thousands): Consolidated Balance Sheets:
As of
July 31, 2018
July 31, 2018
Under ASC 605
Adjustment
Under ASC 606
Assets
Unbilled receivables
$
5,114
$
216
$
5,330
Prepaid expenses and other current assets (1)
$
4,361
$
635
$
4,996
Liabilities
Deferred revenues
$
13,755
$
(5,251
)
$
8,504
Equity
Accumulated loss
$
(166,954
)
$
6,102
$
(160,852
)
(1)
Contract assets, short-term, are included in prepaid expenses and other current assets in our consolidated balance sheet. Consolidated Statements of Operations and Comprehensive Loss:
For the Three Months Ended July 31, 2018
Under ASC 605
Adjustment
Under ASC 606
Revenues
$
10,780
$
1,121
$
11,901
Cost of revenues
5,775
(160
)
5,615
Operating expenses
14,665
(109
)
14,556
Loss from operations
(9,660
)
1,390
(8,270
)
Loss before income taxes
(11,622
)
1,390
(10,232
)
Income tax (benefit) provision
(1,152
)
—
(1,152
)
Net loss
(10,470
)
1,390
(9,080
)
Net loss per share:
Basic
$
(0.30
)
$
0.04
$
(0.26
)
Diluted
$
(0.30
)
$
0.04
$
(0.26
)
For the Six Months Ended July 31, 2018
Under ASC 605
Adjustment
Under ASC 606
Revenues
$
22,864
$
3,972
$
26,836
Cost of revenues
11,346
298
11,644
Operating expenses
28,687
(109
)
28,578
Loss from operations
(17,169
)
3,783
(13,386
)
Loss before income taxes
(19,980
)
3,783
(16,197
)
Income tax (benefit) provision
(1,646
)
—
(1,646
)
Net loss
(18,334
)
3,783
(14,551
)
Net loss per share:
Basic
$
(0.52
)
$
0.11
$
(0.41
)
Diluted
$
(0.52
)
$
0.11
$
(0.41
) Consolidated Statement of Cash Flows:
For the Six Months Ended July 31, 2018
Under ASC 605
Adjustment
Under ASC 606
Cash used in operating activities:
Net loss
$
(18,334
)
$
3,783
$
(14,551
)
Unbilled receivables
(2,119
)
(216
)
(2,335
)
Prepaid expenses and other current assets
(949
)
(635
)
(1,584
)
Deferred revenues
(478
)
(5,251
)
(5,729
)
Other operating activities
111
2,319
2,430
Total cash used in operating activities
$
(19,416
)
$
—
$
(19,416
) The following summarizes the significant changes under ASC 606 as compared to legacy U.S. GAAP:
•
Under legacy U.S. GAAP, the Company allocated revenue to licenses under the residual method when it had VSOE for the remaining undelivered elements, which allocated any future credits or significant discounts entirely to the license. Under ASC 606, the Company allocates all future credits, significant discounts, and material rights to all performance obligations based upon their relative selling price. Additional license revenue from the reallocation of such arrangement consideration is recognized when control is transferred to the customer, which is generally upon delivery of the license.
•
Under legacy U.S. GAAP, the Company did not have VSOE for professional services and maintenance in certain geographical areas, which resulted in revenue being deferred in such instances until such time as VSOE existed for all undelivered elements or recognized ratably over the longest service period. Under ASC 606, the requirement for VSOE is eliminated and replaced with the concept of a standalone selling price. Once the transaction price is allocated to each of the performance obligations, the Company recognizes revenue as the performance obligations are delivered, either at a point in time or over time. Under ASC 606, license revenue is recognized when control is transferred to the customer and professional services revenue is recognized over time based on an input measure of hours incurred to total estimated hours. This results in the acceleration of professional services revenue when compared to the historical practice of ratable recognition for professional services when there is a lack of VSOE.
•
Under legacy U.S. GAAP, sales commissions and other third-party acquisition costs resulting directly from securing contracts with customers are expensed when incurred. Under ASC 340, “Other Assets and Deferred Costs,”
•
Under legacy U.S. GAAP, professional service costs associated with highly customized development efforts related directly to contracts with customers are expensed when incurred. Under ASC 340, these costs are recognized as an asset when incurred and are expensed along with professional service revenue at the time that customized software is delivered and/or accepted. Disaggregated Revenue The following table shows our revenue disaggregated by revenue stream for the three and six months ended July 31, 2018 (amounts in thousands):
For the Three Months
For the Six Months
Ended July 31, 2018
Ended July 31, 2018
Revenue by revenue stream:
Product
$1,462
$4,553
Professional services
3,426
8,063
Maintenance - first year
460
1,118
Maintenance - renewal
6,553
13,102
Total revenues
$11,901
$26,836 Transaction Price Allocated to Future Performance Obligations The aggregate amount of transaction price that is allocated to performance obligations that have not yet been satisfied or are partially satisfied as of July 31, 2018 is $1.5 million. This amount consists of amounts billed for undelivered services that are included in deferred revenue. This total amount is expected to be recognized as revenue within the next 12 months. Significant Judgments Our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Once we determine the performance obligations, the Company determines the transaction price, which includes estimating the amount of variable consideration to be included in the transaction price, if any. We then allocate the transaction price to each performance obligation in the contract based on a relative stand-alone selling price method. The corresponding revenue is recognized as the related performance obligations are satisfied as discussed in the revenue categories above. Judgment is required to determine the standalone selling price for each distinct performance obligation. We determine standalone selling price based on the price at which the performance obligation is sold separately. If the standalone selling price is not observable through past transactions, we estimate the standalone selling price taking into account available information such as market conditions and internally approved pricing guidelines related to the performance obligations. With the exception of travel and entertainment expenses, our contracts do not generally include a variable component to the transaction price. With certain statements of work, we explicitly state that we are to be reimbursed for reasonable travel and entertainment expenses incurred as part of the delivery of professional services. In the cases when we are entitled to collect all travel and entertainment expenses incurred, an estimate of the fulfillment costs is made at the onset of the contract in order to determine the transaction price. The revenue associated with travel and entertainment expenses is then recognized over time along with the professional services. As discussed above, some of our contracts have payment terms that differ from the timing of revenue recognition which requires us to assess whether the transaction price for those contracts include a significant financing component. We have elected the practical expedient that permits an entity to not adjust for the effects of a significant financing component if we expect that at the contract inception, the period between when the entity transfers a promised good or service to a customer and when the customer pays for that good or service will be one year or less. For those contracts in which the period exceeds the one-year threshold, this assessment, as well as the quantitative estimate of the financing component and its relative significance, requires judgment. We estimate the significant financing component provided to our customers with extended payment terms by determining the present value of the future payments by applying a discount rate that reflects the customer’s creditworthiness. Contract Balances Contract assets consist of unbilled revenue which arises when revenue is recognized in advance of billing for certain customer contracts. Contract liabilities consist of deferred revenue and customer deposits which arise when amounts are billed to or collected from customers in advance of revenue recognition. Costs to Obtain and Fulfill a Contract The Company recognizes an asset for the incremental costs of obtaining a contract with a customer if we expect the benefit of those costs to be longer than one year. We have determined that commissions and special incentive payments (“Spiffs”) for hardware and software maintenance and support and professional services paid under our sales incentive programs meet the requirements to be capitalized under ASC 340-40, which prior to the adoption of ASC 606, we had expensed as incurred. The amount capitalized for incremental costs to obtain contracts as of July 31, 2018 was $0.4 million, all of which was short-term and has been included in prepaid expenses and other current assets in our consolidated balance sheet. Costs to obtain a contract are amortized as sales and marketing expense over the expected period of benefit in a manner that is consistent with the transfer of the related goods or services to which the asset relates. The judgments made in determining the amount of costs incurred include whether the commissions are in fact incremental and would not have occurred absent the customer contract and the estimate of the amortization period. The commissions and Spiffs related to professional services are amortized over time, as work is completed. The commissions and Spiffs for hardware and software maintenance are amortized over the life of the customer, which is estimated to be five years. These costs are periodically reviewed for impairment; however, we determined that no impairment existed as of July 31, 2018. We have elected to apply the practical expedient and recognize the incremental costs of obtaining contracts as an expense when incurred if the amortization period of the assets that the Company otherwise would have recognized is one year or less. We capitalize incremental costs incurred to fulfill our contracts that (i) relate directly to the contract, (ii) are expected to generate resources that will be used to satisfy the Company’s performance obligation under the contract, and (iii) are expected to be recovered through revenue generated under the contract. Contract fulfillment costs include direct labor for support services, software enhancements, reimbursable expenses, and professional services for customized software development costs. The revenue associated with the support services, software enhancements, and reimbursable expenses is recognized ratably over time therefore the costs associated are expensed as incurred. The professional services associated with the customized software are not recognized until completion. As such, the professional services costs are capitalized and recognized upon completion of the services.</t>
  </si>
  <si>
    <t>Segment Information, Significant Customers and Geographic Information</t>
  </si>
  <si>
    <t>Segment Reporting [Abstract]</t>
  </si>
  <si>
    <t xml:space="preserve">11.
Segment Information, Significant Customers and Geographic Information Segment Information Our operations are organized into one reportable segment. Operating segments are defined as components of an enterprise evaluated regularly by the Company’s chief operating decision maker in deciding how to allocate resources and assess performance. Our reportable segment was determined based upon the nature of the products offered to customers, the market characteristics of each operating segment and the Company’s management structure. Significant Customers One customer accounted for 10% or more of our total revenues for the three and six months ended July 31, 2018 and 2017 as follows:
Three Months Ended
Six Months Ended
July 31,
July 31,
2018
2017
2018
2017
Customer A
19%
26%
19%
25%
Geographic Information The following table summarizes revenues by customers’ geographic locations for the periods presented:
Three Months Ended July 31,
Six Months Ended July 31,
2018
2017
2018
2017
Amount
%
Amount
%
Amount
%
Amount
%
(Amounts in thousands, except percentages)
Revenues by customers' geographic locations:
North America (1)
$
5,932
50
%
$
8,320
48
%
$
13,046
49
%
$
16,646
49
%
Europe and Middle East
3,858
32
%
6,478
38
%
9,881
37
%
13,643
40
%
Latin America
1,575
13
%
2,142
12
%
3,071
11
%
2,863
9
%
Asia Pacific
536
5
%
285
2
%
838
3
%
740
2
%
Total
$
11,901
$
17,225
$
26,836
$
33,892
(1)
Includes total revenues for the United States for the periods shown as follows (amounts in thousands, except percentage data):
Three Months Ended
Six Months Ended
July 31,
July 31,
2018
2017
2018
2017
U.S. Revenue
$
5,102
$
7,047
$
10,889
$
14,075
% of total revenues
42.9
%
40.9
%
40.6
%
41.5
% </t>
  </si>
  <si>
    <t>Income Taxes</t>
  </si>
  <si>
    <t>Income Tax Disclosure [Abstract]</t>
  </si>
  <si>
    <t>12.
Income Taxes We recorded income tax benefits of $1.2 million and $1.6 million in the three and six months ended July 31, 2018, respectively, and we recorded income tax provisions of approximately $35,000 and $0.3 million for the three and six months ended July 31, 2017. Our effective tax rate in fiscal 2019 and in future periods may fluctuate on a quarterly basis as a result of changes in our jurisdictional forecasts where losses cannot be benefitted due to the existence of valuation allowances on our deferred tax assets, changes in actual results versus our estimates, or changes in tax laws, regulations, accounting principles, or interpretations thereof. The Company reviews all available evidence to evaluate the recovery of deferred tax assets, including the recent history of losses in all tax jurisdictions, as well as its ability to generate income in future periods. As of July 31, 2018, due to the uncertainty related to the ultimate use of certain deferred income tax assets, the Company has recorded a valuation allowance on certain of its deferred assets. On December 22, 2017, the U.S. Tax Cuts and Jobs Act (“Tax Reform Act”) was signed into law. The Tax Reform Act resulted in significant changes in the U.S. corporate income tax system effective January 1, 2018, including, but not limited to, the following:
•
Reduction of the corporate federal income tax rate from 35% to 21%;
•
Repeal of the corporate alternative minimum tax (“AMT”);
•
A one-time transition tax on the deemed repatriation of accumulated previously untaxed foreign earnings (“Transition Tax”);
•
A move to a territorial tax system;
•
Additional limitations on the tax treatment of executive compensation; and
•
Acceleration of business asset expensing. On December 22, 2017, the SEC issued guidance under SAB 118, which allows us to record provisional amounts during a measurement period not to extend beyond one year of the enactment date. The measurement period is deemed to have ended when the registrant has obtained, prepared, and analyzed the information necessary to finalize its accounting. SAB 118 summarizes a three-step process to be applied at each reporting period to account for and qualitatively disclose: (1) the effects of the change in tax law for which accounting is complete; (2) any provisional amounts (or adjustments to provisional amounts) for the effects of the tax law where accounting is not complete, but that a reasonable estimate has been determined; and (3) when a reasonable estimate cannot yet be made and therefore taxes are reflected in accordance with law prior to the enactment of the Tax Reform Act. The Company is still evaluating the provisions of the Tax Reform Act and amounts reflected in the financial statements for the six months ended July 31, 2018 are provisional. The ultimate impact may differ from these provisional amounts, due to, among other things, additional analysis, changes in interpretations and assumptions the Company has made, additional regulatory guidance that may be issued, and actions the Company may take as a result of the Tax Reform Act. The accounting is expected to be completed within the one-year measurement period. We are subject to additional requirements of t he Tax Reform Act during the fiscal year ended January 31, 2019. Those provisions include a tax on global intangible low-taxed income (“GILTI”) and a limitation on the tax treatment of certain executive compensation. We have elected to account for GILTI as a period cost, and therefore included GILTI expense in the effective tax rate calculation. Our fiscal 2019 effective tax rate includes estimates of these new provisions. We file income tax returns in the U.S. federal jurisdiction, various state jurisdictions, and various foreign jurisdictions. We have closed out an audit with the Internal Revenue Service (“IRS”) through fiscal 2013. We are no longer subject to U.S. federal examinations before fiscal 2015. However, the taxing authorities will still have the ability to review the propriety of certain tax attributes created in closed years if such tax attributes are utilized in an open tax year, such as our federal research and development credit carryovers.</t>
  </si>
  <si>
    <t>Net Loss Per Share</t>
  </si>
  <si>
    <t>Earnings Per Share [Abstract]</t>
  </si>
  <si>
    <t>13 .
Net Loss Per Share Net loss per share is presented in accordance with authoritative guidance which requires the presentation of “basic” and “diluted” earnings per share. Basic earnings (loss) per share is computed by dividing earnings (loss) available to common shareholders by the weighted-average shares of common stock outstanding during the period. For the purposes of calculating diluted earnings per share, the denominator includes both the weighted average number of shares of common stock outstanding during the period and the weighted average number of shares of potential dilutive shares of common stock, such as stock awards, calculated using the treasury stock method. Basic and diluted net loss per share was the same for all the periods presented as the impact of potential dilutive shares outstanding was anti-dilutive. The following table sets forth our computation of basic and diluted net loss per common share (amounts in thousands, except per share amounts):
Three Months Ended
Six Months Ended
July 31,
July 31,
2018
2017
2018
2017
Net loss
$
(9,080
)
$
(1,529
)
$
(14,551
)
$
(6,900
)
Weighted average shares used in computing net loss per share - basic and diluted
35,649
35,351
35,628
35,331
Net loss per share:
Basic
$
(0.26
)
$
(0.05
)
$
(0.41
)
$
(0.20
)
Diluted
$
(0.26
)
$
(0.05
)
$
(0.41
)
$
(0.20
) The number of common shares used in the computation of diluted net income (loss) per share for the three and six months ended July 31, 2018 and 2017 does not include the effect of the following potentially outstanding common shares because the effect would have been anti-dilutive (amounts in thousands):
Three Months Ended
Six Months Ended
July 31,
July 31,
2018
2017
2018
2017
Stock options
2,923
1,636
3,014
1,657
Restricted stock units
193
365
192
889
Deferred stock units
173
158
189
130
Performance stock units
352
473
291
128
Total
3,641
2,632
3,686
2,804</t>
  </si>
  <si>
    <t>Recent Accounting Standard Updates</t>
  </si>
  <si>
    <t>Accounting Changes And Error Corrections [Abstract]</t>
  </si>
  <si>
    <t xml:space="preserve">14.
Recent Accounting Standard Updates We consider the applicability and impact of all ASUs on our consolidated financial statements. Updates not listed below were assessed and determined to be either not applicable or are expected to have minimal impact on our consolidated financial position or results of operations. Recently issued ASUs which we feel may be applicable to us are as follows: Recently Issued Accounting Standard Updates – Not Yet Adopted Stock-based Compensation In June 2018, the FASB issued ASU 2018-07, “Compensation – Stock Compensation (Topic 718): Improvements to Nonemployee Share-Based Payment Accounting.” Comprehensive Income In February 2018, the FASB issued ASU 2018-02, “Income Statement – Reporting Comprehensive Income (Topic 220): Reclassification of Certain Tax Effects from Accumulated Other Comprehensive Income.” On December 22, 2017, the U.S. federal government enacted a tax bill, H.R.1, An Act to Provide for Reconciliation Pursuant to Titles II and V of the Concurrent Resolution on the Budget for Fiscal Year 2018 (“Tax Cuts and Jobs Act”) , which requires deferred tax liabilities and assets to be adjusted for the effect of a change in tax laws. Leases In February 2016, the FASB issued ASU 2016-02, “Leases (Topic 842),” “Leases (Topic 840).” “Leases (Topic 842: Land Easement Practical Expedient for Transitioning to Topic 842,” “Leases – Targeted Improvements (Topic 842),” Recently Issued Accounting Standard Updates – Adopted During the Period Revenue from Contracts with Customers (Topic 606) In May 2014, the FASB issued ASU. 2014-09, “ Revenue from Contracts with Customers (Topic 606).” In March 2016, the FASB issued ASU 2016-08, “ Revenue from Contracts with Customers (Topic 606): Principal versus Agent Considerations (Reporting Revenue Gross versus Net) In April 2016, the FASB issued ASU 2016-10, “ Revenue from Contracts with Customers (Topic 606): Identifying Performance Obligations and Licensing.” In May 2016, the FASB issued ASU 2016-11, “ Revenue Recognition (Topic 605) and Derivatives and Hedging (Topic 815).” In May 2016, the FASB also issued ASU 2016-12, “ Revenue from Contracts with Customers (Topic 606): Narrow Scope Improvements and Practical Expedients In December 2016, the FASB issued ASU 2016-20, “ Technical Corrections and Improvements to Topic 606, Revenue from Contracts with Customers Effective February 1, 2018, the Company adopted ASC 606 using the modified retrospective adoption model. See Note 10, “Revenue from Contracts with Customers,” </t>
  </si>
  <si>
    <t>Nature of Business and Basis of Presentation (Policies)</t>
  </si>
  <si>
    <t>Basis of Presentation</t>
  </si>
  <si>
    <t xml:space="preserve">Basis of Presentation The accompanying unaudited consolidated financial statements include the accounts of SeaChange International, Inc. and its subsidiaries (“SeaChange” or the “Company”) and are prepared in accordance with U.S. generally accepted accounting principles (“U.S. GAAP”) for interim financial reports as well as rules and regulations of the Securities and Exchange Commission (“SEC”). All intercompany transactions and balances have been eliminated. Certain information and footnote disclosures normally included in financial statements prepared under U.S. GAAP have been condensed or omitted pursuant to such regulations. The preparation of these financial statements in conformity with U.S. GAAP, requires us to make estimates and judgments that affect the reported amounts of assets, liabilities, revenues and expenses, and disclosure of contingent assets and liabilities. Interim results are not necessarily indicative of the operating results for the full fiscal year or any future periods </t>
  </si>
  <si>
    <t>Cash, cash equivalents, and restricted cash</t>
  </si>
  <si>
    <t>Cash, cash equivalents and restricted cash Cash and cash equivalents include cash on hand and on deposit and highly liquid investments in money market mutual funds, government sponsored enterprise obligations, treasury bills, commercial paper and other money market securities with remaining maturities at date of purchase of 90 days or less. All cash equivalents are carried at cost, which approximates fair value. Restricted cash represents cash that is restricted as to withdrawal or usage and consists primarily of cash held as collateral for performance obligations with our customers. The following table provides a summary of cash, cash equivalents and restricted cash that constitutes the total amounts shown in the consolidated statements of cash flows for the six months ended July 31, 2018 and 2017:
Six Months Ended
July 31,
2018
2017
(Amounts in thousands)
Cash and cash equivalents
$
24,393
$
25,295
Restricted cash
547
8
Total cash, cash equivalents, and restricted cash
$
24,940
$
25,303</t>
  </si>
  <si>
    <t>Revenue Recognition</t>
  </si>
  <si>
    <t>Revenue Recognition The Company adopted Accounting Standards Codification No. (“ASC”) 606, “Revenue from Contracts with Customers ” “Revenue Recognition,”
1)
Identify the contract(s) with a customer - A contract with a customer exists when (i) the Company enters into an enforceable contract with a customer that defines each party’s rights regarding the goods or services to be transferred and identifies the payment terms related to those goods or services, (ii) the contract has commercial substance and, (iii) the Company determines that collection of substantially all consideration for goods or services that are transferred is probable based on the customer’s intent and ability to pay the promised consideration.
2)
Identify the performance obligations in the contract - Performance obligations promised in a contract are identified based on the goods or services that will be transferred to the customer that are both capable of being distinct, whereby the customer can benefit from the good or service either on its own or together with other resources that are readily available from third parties or from the Company, and are distinct in the context of the contract, whereby the transfer of the goods or services is separately identifiable from other promises in the contract. To the extent a contract includes multiple promised goods or services, the Company must apply judgment to determine whether promised goods or services are capable of being distinct and distinct in the context of the contract. If these criteria are not met the promised goods or services are accounted for as a combined performance obligation.
3)
Determine the transaction price - The transaction price is determined based on the consideration to which the Company will be entitled in exchange for transferring goods or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Determining the transaction price requires significant judgment, which is discussed by revenue category in further detail below.
4)
Allocate the transaction price to the performance obligations in the contract -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good or service that forms part of a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5)
Recognize revenue when (or as) the Company satisfies a performance obligation - The Company satisfies performance obligations either over time or at a point in time as discussed in further detail below. Revenue is recognized at the time the related performance obligation is satisfied by transferring a promised good or service to a customer. The Company’s revenue is derived from sales of hardware, software licenses, professional services, and maintenance fees related to the hardware and the Company’s software licenses. Contracts with multiple performance obligations The Company’s contracts often contain multiple performance obligations. For contracts with multiple performance obligations, the Company accounts for individual performance obligations separately if they are distinct. The transaction price is allocated to the separate performance obligations on a relative stand-alone selling price basis. If the transaction price contains discounts or the Company expects to provide future price concessions, these elements are considered when determining the transaction price prior to allocation. Variable fees within the transaction price will be estimated and recognized in revenue as the Company satisfies its performance obligations to the extent it is probable that a significant reversal of cumulative revenue recognized will not occur when the uncertainty associated with the variable fee is resolved. If the contract grants the client the option to acquire additional products or services, the Company assesses whether or not any discount on the products and services is in excess of levels normally available to similar clients and, if so, accounts for that discount as an additional performance obligation. Hardware The Company has concluded that hardware is either (1) a distinct performance obligation as the client can benefit from the product on its own or (2) a combined performance obligation with software licenses. This conclusion is dependent on the nature of the promise to the customer. In either scenario, hardware revenue is typically recognized at a point in time when control is transferred to the client, which is defined as the point in time when the client can use and benefit from the hardware. In situations where the hardware is distinct, it is delivered before services are provided and is functional without services, therefore the point in time when control is transferred is upon delivery or acceptance by the customer. When hardware and software are combined, the Company has determined stand-alone selling price for hardware utilizing the relative allocation method based on observable evidence. Software licenses The Company has concluded that its software licenses are either (1) a distinct performance obligation as the client can benefit from the software on its own or (2) a combined performance obligation with hardware, depending on the nature of the promise to the customer. In either scenario software license revenue is typically recognized at a point in time when control is transferred to the client, which is defined as the point in time when the client can use and benefit from the license. The software license is delivered before related services are provided and is functional without services, updates, and technical support. The Company’s license arrangements generally contain multiple performance obligations, including hardware, installation services, training, and maintenance. The Company has determined stand-alone selling price for software utilizing the relative allocation method based on observable evidence. Maintenance Maintenance revenue, which is included in services revenue in our consolidated statements of operations and comprehensive loss, includes revenue from client support and related professional services. Client support includes software upgrades on a when and-if available basis, telephone support, bug fixes or patches, and general hardware maintenance support. Maintenance is priced as a percentage of the list price of the related software license and hardware. The Company determined the standalone selling price of maintenance based on this pricing relationship and observable data from standalone sales of maintenance. The Company has identified three separate distinct performance obligations of maintenance:
•
Software upgrades and updates;
•
Technical support; and
•
Hardware support. These performance obligations are distinct within the contract and, although they are not sold separately, the components are not essential to the functionality of the other components. Each of the performance obligations included in maintenance revenue is a stand ready obligation that is recognized ratably over the passage of the contractual term, which is typically one year. Services The Company’s services revenue is comprised of software license implementation services, engineering services, training and reimbursable expenses. The Company has concluded that services are distinct performance obligations, with the exception of engineering services. Engineering services may be provided on a stand-alone basis, or bundled with a license, when the Company is providing custom development. The stand-alone selling price for services in time and materials contracts is determined by observable prices in stand-alone services arrangements and recognized as revenue as the services are performed based on an input measure of hours incurred to total estimated hours. The Company estimates the stand-alone selling price for fixed price services based on estimated hours adjusted for historical experience, at time and material rates charged in stand-alone services arrangements. Revenue for fixed price services is recognized over time as the services are provided based on an input measure of hours incurred to total estimated hours. Contract modifications The Company occasionally enters into amendments to previously executed contracts that constitute contract modifications. The Company assesses each of these contract modifications to determine:
•
If the additional products and services are distinct from the product and services in the original arrangement, and
•
If the amount of consideration expected for the added products and services reflects the stand-alone selling price of those products and services. A contract modification meeting both criteria is accounted for as a separate contract. A contract modification not meeting both criteria is considered a change to the original contract and is accounted for on either a prospective basis as a termination of the existing contract and the creation of a new contract, or a cumulative catch-up basis.</t>
  </si>
  <si>
    <t>Impairment of Assets</t>
  </si>
  <si>
    <t xml:space="preserve">Impairment of Assets Indefinite-lived intangible assets, such as goodwill, are not amortized but are evaluated for impairment at the reporting unit level annually, in our third quarter beginning August 1st. Indefinite-lived intangible assets may be tested for impairment on an interim basis in addition to the annual evaluation if an event occurs or circumstances change such as declines in sales, earnings or cash flows, decline in the Company’s stock price, or material adverse changes in the business climate, which would more likely than not reduce the fair value of a reporting unit below its carrying amount. We also evaluate other long-lived assets such as property and equipment and intangible assets with finite useful lives, on a regular basis for the existence of facts or circumstances, both internal and external that may suggest an asset is not recoverable. If such circumstances exist, we evaluate the carrying value of long-lived assets to determine if impairment exists based upon estimated undiscounted future cash flows over the remaining useful life of the assets and compares that value to the carrying value of the assets. Our cash flow estimates contain management’s best estimates, using appropriate and customary assumptions and projections at the time. In the second quarter of fiscal 2019, we determined there to be a triggering event that prompted us to test our goodwill for impairment as of July 31, 2018. As a result of the quantitative goodwill impairment test performed as of July 31, 2018, the Company determined that the fair value of the reporting unit exceeded its carrying value. Therefore, no impairment charges on our goodwill or other long-lived assets were recorded in the second quarter of fiscal 2019. See Note 5, “Goodwill and Intangible Assets,” </t>
  </si>
  <si>
    <t>Liquidity</t>
  </si>
  <si>
    <t>Liquidity We continue to realize savings related to our previous restructuring activities. These measures are important steps in restoring SeaChange to profitability and positive cash flow. The Company believes that existing funds and cash expected to be provided by future operating activities are adequate to satisfy our working capital, capital expenditure requirements and other contractual obligations for the foreseeable future, including at least the next 12 months.</t>
  </si>
  <si>
    <t xml:space="preserve">Fair Value Measurements Definition and Hierarchy The applicable accounting guidance defines fair value as the exchange price that would be received for an asset or paid to transfer a liability in the principal or most advantageous market for the asset or liability in an orderly transaction between market participants on the measurement date. The guidance establishes a framework for measuring fair value and expands required disclosure about the fair value measurements of assets and liabilities. This guidance requires us to classify and disclose assets and liabilities measured at fair value on a recurring basis, as well as fair value measurements of assets and liabilities measured on a non-recurring basis in periods subsequent to initial measurement, in a fair value hierarchy. The fair value hierarchy is broken down into three levels based on the reliability of inputs and requires an entity to maximize the use of observable inputs, where available. The following summarizes the three levels of inputs required, as well as the assets and liabilities that we value using those levels of inputs:
•
Level 1 – Observable inputs that reflect quoted prices for identical assets or liabilities in active markets.
•
Level 2 – Observable inputs other than Level 1 prices such as quoted prices for similar assets or liabilities; quoted prices in markets that are not very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Valuation Techniques Inputs to valuation techniques are observable and unobservable. Observable inputs reflect market data obtained from independent sources, while unobservable inputs reflect our market assumptions. When developing fair value estimates for certain financial assets and liabilities, we maximize the use of observable inputs and minimize the use of unobservable inputs. When available, we use quoted market prices, market comparables and discounted cash flow projections. Financial assets include money market funds, U.S. treasury notes or bonds, U.S. government agency bonds and corporate bonds. In general, and where applicable, we use quoted prices in active markets for identical assets or liabilities to determine fair value. If quoted prices in active markets for identical assets or liabilities are not available to determine fair value, then we use quoted prices for similar assets and liabilities or inputs that are observable either directly or indirectly. In periods of market inactivity, the observability of prices and inputs may be reduced for certain instruments. This condition could cause an instrument to be reclassified from Level 1 to Level 2 or from Level 2 to Level 3. </t>
  </si>
  <si>
    <t xml:space="preserve">Recent Accounting Standard Updates We consider the applicability and impact of all ASUs on our consolidated financial statements. Updates not listed below were assessed and determined to be either not applicable or are expected to have minimal impact on our consolidated financial position or results of operations. Recently issued ASUs which we feel may be applicable to us are as follows: Recently Issued Accounting Standard Updates – Not Yet Adopted Stock-based Compensation In June 2018, the FASB issued ASU 2018-07, “Compensation – Stock Compensation (Topic 718): Improvements to Nonemployee Share-Based Payment Accounting.” Comprehensive Income In February 2018, the FASB issued ASU 2018-02, “Income Statement – Reporting Comprehensive Income (Topic 220): Reclassification of Certain Tax Effects from Accumulated Other Comprehensive Income.” On December 22, 2017, the U.S. federal government enacted a tax bill, H.R.1, An Act to Provide for Reconciliation Pursuant to Titles II and V of the Concurrent Resolution on the Budget for Fiscal Year 2018 (“Tax Cuts and Jobs Act”) , which requires deferred tax liabilities and assets to be adjusted for the effect of a change in tax laws. Leases In February 2016, the FASB issued ASU 2016-02, “Leases (Topic 842),” “Leases (Topic 840).” “Leases (Topic 842: Land Easement Practical Expedient for Transitioning to Topic 842,” “Leases – Targeted Improvements (Topic 842),” Recently Issued Accounting Standard Updates – Adopted During the Period Revenue from Contracts with Customers (Topic 606) In May 2014, the FASB issued ASU. 2014-09, “ Revenue from Contracts with Customers (Topic 606).” In March 2016, the FASB issued ASU 2016-08, “ Revenue from Contracts with Customers (Topic 606): Principal versus Agent Considerations (Reporting Revenue Gross versus Net) In April 2016, the FASB issued ASU 2016-10, “ Revenue from Contracts with Customers (Topic 606): Identifying Performance Obligations and Licensing.” In May 2016, the FASB issued ASU 2016-11, “ Revenue Recognition (Topic 605) and Derivatives and Hedging (Topic 815).” In May 2016, the FASB also issued ASU 2016-12, “ Revenue from Contracts with Customers (Topic 606): Narrow Scope Improvements and Practical Expedients In December 2016, the FASB issued ASU 2016-20, “ Technical Corrections and Improvements to Topic 606, Revenue from Contracts with Customers Effective February 1, 2018, the Company adopted ASC 606 using the modified retrospective adoption model. See Note 10, “Revenue from Contracts with Customers,” </t>
  </si>
  <si>
    <t>Summary of Significant Accounting Policies (Tables)</t>
  </si>
  <si>
    <t>Summary of Cash, Cash Equivalents, and Restricted Cash Total</t>
  </si>
  <si>
    <t>The following table provides a summary of cash, cash equivalents and restricted cash that constitutes the total amounts shown in the consolidated statements of cash flows for the six months ended July 31, 2018 and 2017:
Six Months Ended
July 31,
2018
2017
(Amounts in thousands)
Cash and cash equivalents
$
24,393
$
25,295
Restricted cash
547
8
Total cash, cash equivalents, and restricted cash
$
24,940
$
25,303</t>
  </si>
  <si>
    <t>Fair Value Measurements (Tables)</t>
  </si>
  <si>
    <t>Fair Value of Financial Assets and Liabilities Measured on Recurring Basis</t>
  </si>
  <si>
    <t xml:space="preserve">The following tables set forth our financial assets and liabilities that were accounted for at fair value on a recurring basis as of July 31, 2018 and January 31, 2018. There were no fair value measurements of our financial assets and liabilities using significant Level 3 inputs for the periods presented:
Fair Value at July 31, 2018 Using
Quoted
Prices in
Significant
Active
Other
Markets for
Observable
July 31,
Identical Assets
Inputs
2018
(Level 1)
(Level 2)
(Amounts in thousands)
Financial assets:
Money market accounts (1)
$
3,056
$
2,649
$
407
Available-for-sale marketable securities:
Current marketable securities:
U.S. treasury notes and bonds - conventional
1,992
1,992
—
Non-current marketable securities:
U.S. treasury notes and bonds - conventional
4,758
4,758
—
U.S. government agency issues
985
—
985
Corporate bonds
2,283
—
2,283
Total
$
13,074
$
9,399
$
3,675
Fair Value at January 31, 2018 Using
Quoted
Prices in
Significant
Active
Other
Markets for
Observable
January 31,
Identical Assets
Inputs
2018
(Level 1)
(Level 2)
(Amounts in thousands)
Financial assets:
Money market accounts (1)
$
4,568
$
—
$
4,568
Available-for-sale marketable securities:
Current marketable securities:
U.S. treasury notes and bonds - conventional
1,993
1,993
—
U.S. government agency issues
1,998
—
1,998
Non-current marketable securities:
U.S. treasury notes and bonds - conventional
1,724
1,724
—
U.S. government agency issues
985
—
985
Corporate bonds
1,740
—
1,740
Total
$
13,008
$
3,717
$
9,291
(1)
Money market funds and U.S. treasury bills are included in cash and cash equivalents on the accompanying consolidated balance sheets and are valued at quoted market prices for identical instruments in active markets. </t>
  </si>
  <si>
    <t>Summary of Available-for-Sale Securities</t>
  </si>
  <si>
    <t>The following is a summary of cash, cash equivalents and available-for-sale securities, including the cost basis, aggregate fair value and gross unrealized gains and losses, for short- and long-term marketable securities portfolio as of July 31, 2018 and January 31, 2018:
Amortized Cost
Gross Unrealized Gains
Gross Unrealized Losses
Estimated Fair Value
(Amounts in thousands)
July 31, 2018:
Cash
$
21,337
$
—
$
—
$
21,337
Cash equivalents
3,045
11
—
3,056
Cash and cash equivalents
24,382
11
—
24,393
U.S. treasury notes and bonds - short-term
1,999
—
(7
)
1,992
U.S. treasury notes and bonds - long-term
4,788
—
(30
)
4,758
U.S. government agency issues - long-term
1,001
—
(16
)
985
Corporate bonds - long-term
2,313
—
(30
)
2,283
Total cash, cash equivalents and marketable securities
$
34,483
$
11
$
(83
)
$
34,411
January 31, 2018:
Cash
$
39,084
$
—
$
—
$
39,084
Cash equivalents
4,568
—
—
4,568
Cash and cash equivalents
43,652
—
—
43,652
U.S. treasury notes and bonds - short-term
2,001
—
(8
)
1,993
U.S. treasury notes and bonds - long-term
1,740
—
(16
)
1,724
U.S. government agency issues - short-term
1,991
9
(2
)
1,998
U.S. government agency issues - long-term
1,002
—
(17
)
985
Corporate bonds - long-term
1,760
(20
)
1,740
Total cash, cash equivalents and marketable securities
$
52,146
$
9
$
(63
)
$
52,092</t>
  </si>
  <si>
    <t>Schedule of Contractual Maturities Available-for-Sale Investments</t>
  </si>
  <si>
    <t>Contractual maturities of available-for-sale investments as of July 31, 2018 are as follows (amounts in thousands):
Estimated
Fair Value
Maturity of one year or less
$
1,992
Maturity between one and five years
8,026
Total
$
10,018</t>
  </si>
  <si>
    <t>Consolidated Balance Sheet Detail (Tables)</t>
  </si>
  <si>
    <t>Schedule of Inventories</t>
  </si>
  <si>
    <t>Inventories consist primarily of hardware and related component parts and are stated at the lower of cost (on a first-in, first-out basis) or market. Inventories consist of the following:
As of
July 31,
January 31,
2018
2018
(Amounts in thousands)
Components and assemblies
$
579
$
426
Finished products
197
240
Total inventories, net
$
776
$
666</t>
  </si>
  <si>
    <t>Property and Equipment, Net</t>
  </si>
  <si>
    <t>Property and equipment, net consists of the following:
Estimated
As of
Useful
July 31,
January 31,
Life (Years)
2018
2018
(Amounts in thousands)
Land
$
2,780
$
2,780
Buildings
20
11,861
11,839
Office furniture and equipment
5
748
774
Computer equipment, software and demonstration equipment
3
12,472
12,770
Service and spare components
5
1,158
1,158
Leasehold improvements
1-7
505
537
29,524
29,858
Less - Accumulated depreciation and amortization
(20,570
)
(20,387
)
Total property and equipment, net
$
8,954
$
9,471</t>
  </si>
  <si>
    <t>Other Accrued Expenses</t>
  </si>
  <si>
    <t>Other accrued expenses consist of the following:
As of
July 31,
January 31,
2018
2018
(Amounts in thousands)
Accrued compensation and commissions
$
749
$
1,414
Accrued bonuses
759
2,715
Employee benefits
330
601
Sales tax and VAT payable
253
4,001
Income taxes payable
162
2,869
Accrued other
2,114
3,779
Total other accrued expenses
$
4,367
$
15,379</t>
  </si>
  <si>
    <t>Goodwill and Intangible Assets (Tables)</t>
  </si>
  <si>
    <t>Schedule of Change in Carrying Amount of Goodwill</t>
  </si>
  <si>
    <t>The following table represents the changes in the carrying amount of goodwill for the six months ended July 31, 2018 (amounts in thousands):
Balance as of January 31, 2017:
Goodwill, gross
$
62,566
Accumulated impairment losses
(39,279
)
Goodwill, net
23,287
Cumulative translation adjustment
2,292
Balance as of January 31, 2018:
Goodwill, gross
64,858
Accumulated impairment losses
(39,279
)
Goodwill, net
25,579
Cumulative translation adjustment
(970
)
Balance as of July 31, 2018:
Goodwill, gross
63,888
Accumulated impairment losses
(39,279
)
Goodwill, net
$
24,609</t>
  </si>
  <si>
    <t>Schedule of Intangible Assets</t>
  </si>
  <si>
    <t>Intangible assets, net, consisted of the following at July 31, 2018 and January 31, 2018:
As of July 31, 2018
As of January 31, 2018
Weighted remaining life (Years)
Gross
Accumulated Amortization
Net
Gross
Accumulated Amortization
Net
(Amounts in thousands)
Finite-life intangible assets:
Customer contracts
1.8
$
18,263
$
(17,679
)
$
584
$
30,818
$
(29,836
)
$
982
Non-compete agreements
—
2,530
(2,530
)
—
2,639
(2,635
)
4
Completed technology
1.8
9,867
(9,717
)
150
11,479
(11,203
)
276
Trademarks, patents and other
6.6
7,022
(6,932
)
90
7,189
(7,148
)
41
Total finite-life intangible assets
2.0
$
37,682
$
(36,858
)
$
824
$
52,125
$
(50,822
)
$
1,303</t>
  </si>
  <si>
    <t>Schedule of Finite-Life Intangible Assets, Future Amortization Expense</t>
  </si>
  <si>
    <t>As of July 31, 2018, the estimated future amortization expense for our finite-life intangible assets is as follows (amounts in thousands):
Estimated
Amortization
Fiscal Year Ended January 31,
Expense
2019 (for the remaining six months)
$
440
2020
326
2021
8
2022
4
2023
4
2024 and thereafter
42
Total
$
824</t>
  </si>
  <si>
    <t>Severance and Other Restructuring Costs (Tables)</t>
  </si>
  <si>
    <t>Activity in Accrued Restructuring Liability</t>
  </si>
  <si>
    <t>The following table shows the activity in accrued restructuring reported as a component of other accrued expenses on the consolidated balance sheet as of July 31, 2018 (amounts in thousands):
Employee-Related
Closure of Leased
Other
Benefits
Facilities
Restructuring
Total
Accrual balance as of January 31, 2018
$
61
$
135
$
29
$
225
Restructuring charges incurred
22
(7
)
(29
)
(14
)
Cash payments
(83
)
(128
)
—
(211
)
Other charges
—
—
—
—
Accrual balance as of July 31, 2018
$
—
$
—
$
—
$
—</t>
  </si>
  <si>
    <t>Accumulated Other Comprehensive Loss (Tables)</t>
  </si>
  <si>
    <t>Schedule of Changes in Components of Accumulated Other Comprehensive Loss</t>
  </si>
  <si>
    <t xml:space="preserve">The following shows the changes in the components of accumulated other comprehensive loss for the six months ended July 31, 2018:
Changes in
Foreign
Fair Value of
Currency
Available-
Translation
for-Sale
Adjustment
Investments
Total
(Amounts in thousands)
Balance at January 31, 2018
$
(5,380
)
$
(54
)
$
(5,434
)
Other comprehensive income (loss)
1,431
(18
)
1,413
Balance at July 31, 2018
$
(3,949
)
$
(72
)
$
(4,021
) </t>
  </si>
  <si>
    <t>Revenue from Contracts with Customers (Tables)</t>
  </si>
  <si>
    <t>Schedule of Revenue Disaggregated by Revenue Stream</t>
  </si>
  <si>
    <t xml:space="preserve">The following table shows our revenue disaggregated by revenue stream for the three and six months ended July 31, 2018 (amounts in thousands):
For the Three Months
For the Six Months
Ended July 31, 2018
Ended July 31, 2018
Revenue by revenue stream:
Product
$1,462
$4,553
Professional services
3,426
8,063
Maintenance - first year
460
1,118
Maintenance - renewal
6,553
13,102
Total revenues
$11,901
$26,836 </t>
  </si>
  <si>
    <t>ASU 2014-09 [Member]</t>
  </si>
  <si>
    <t>Schedule of Cumulative Effect of Changes on Consolidated Balance Sheet of Adoption of New Guidance under Modified Retrospective Method</t>
  </si>
  <si>
    <t>The cumulative effect of the changes made to our consolidated balance sheet as of February 1, 2018 for the adoption of the new guidance under the modified retrospective method is as follows (amounts in thousands):
As of
January 31, 2018
February 1, 2018
Under ASC 605
Adjustment
Under ASC 606
Assets
Unbilled receivables
$
3,101
$
137
$
3,238
Prepaid expenses and other current assets (1)
$
3,557
$
824
$
4,381
Liabilities
Deferred revenues
$
14,433
$
(1,358
)
$
13,075
Equity
Accumulated loss
$
(148,620
)
$
2,319
$
(146,301
)
(1)
Contract assets, short-term are included in prepaid expenses and other current assets in our consolidated balance sheet.</t>
  </si>
  <si>
    <t>Schedule of Impact of Topic 606 Adoption on Consolidated Financial Statements</t>
  </si>
  <si>
    <t xml:space="preserve">The following tables set forth the amount by which each financial statement line item is affected in the current reporting period by the application of ASC 606, as compared to the guidance that was in effect before its adoption. The impact of adoption on the consolidated financial statements as of and for the three and six months ended July 31, 2018 is as follows (amounts in thousands): Consolidated Balance Sheets:
As of
July 31, 2018
July 31, 2018
Under ASC 605
Adjustment
Under ASC 606
Assets
Unbilled receivables
$
5,114
$
216
$
5,330
Prepaid expenses and other current assets (1)
$
4,361
$
635
$
4,996
Liabilities
Deferred revenues
$
13,755
$
(5,251
)
$
8,504
Equity
Accumulated loss
$
(166,954
)
$
6,102
$
(160,852
)
(1)
Contract assets, short-term, are included in prepaid expenses and other current assets in our consolidated balance sheet. Consolidated Statements of Operations and Comprehensive Loss:
For the Three Months Ended July 31, 2018
Under ASC 605
Adjustment
Under ASC 606
Revenues
$
10,780
$
1,121
$
11,901
Cost of revenues
5,775
(160
)
5,615
Operating expenses
14,665
(109
)
14,556
Loss from operations
(9,660
)
1,390
(8,270
)
Loss before income taxes
(11,622
)
1,390
(10,232
)
Income tax (benefit) provision
(1,152
)
—
(1,152
)
Net loss
(10,470
)
1,390
(9,080
)
Net loss per share:
Basic
$
(0.30
)
$
0.04
$
(0.26
)
Diluted
$
(0.30
)
$
0.04
$
(0.26
)
For the Six Months Ended July 31, 2018
Under ASC 605
Adjustment
Under ASC 606
Revenues
$
22,864
$
3,972
$
26,836
Cost of revenues
11,346
298
11,644
Operating expenses
28,687
(109
)
28,578
Loss from operations
(17,169
)
3,783
(13,386
)
Loss before income taxes
(19,980
)
3,783
(16,197
)
Income tax (benefit) provision
(1,646
)
—
(1,646
)
Net loss
(18,334
)
3,783
(14,551
)
Net loss per share:
Basic
$
(0.52
)
$
0.11
$
(0.41
)
Diluted
$
(0.52
)
$
0.11
$
(0.41
) Consolidated Statement of Cash Flows:
For the Six Months Ended July 31, 2018
Under ASC 605
Adjustment
Under ASC 606
Cash used in operating activities:
Net loss
$
(18,334
)
$
3,783
$
(14,551
)
Unbilled receivables
(2,119
)
(216
)
(2,335
)
Prepaid expenses and other current assets
(949
)
(635
)
(1,584
)
Deferred revenues
(478
)
(5,251
)
(5,729
)
Other operating activities
111
2,319
2,430
Total cash used in operating activities
$
(19,416
)
$
—
$
(19,416
) </t>
  </si>
  <si>
    <t>Segment Information, Significant Customers and Geographic Information (Tables)</t>
  </si>
  <si>
    <t>Schedule of Revenue by Major Customers by Reporting Segments</t>
  </si>
  <si>
    <t>One customer accounted for 10% or more of our total revenues for the three and six months ended July 31, 2018 and 2017 as follows:
Three Months Ended
Six Months Ended
July 31,
July 31,
2018
2017
2018
2017
Customer A
19%
26%
19%
25%</t>
  </si>
  <si>
    <t>Schedule of Revenue from External Customers Attributed to Foreign Countries by Geographic Area</t>
  </si>
  <si>
    <t xml:space="preserve">The following table summarizes revenues by customers’ geographic locations for the periods presented:
Three Months Ended July 31,
Six Months Ended July 31,
2018
2017
2018
2017
Amount
%
Amount
%
Amount
%
Amount
%
(Amounts in thousands, except percentages)
Revenues by customers' geographic locations:
North America (1)
$
5,932
50
%
$
8,320
48
%
$
13,046
49
%
$
16,646
49
%
Europe and Middle East
3,858
32
%
6,478
38
%
9,881
37
%
13,643
40
%
Latin America
1,575
13
%
2,142
12
%
3,071
11
%
2,863
9
%
Asia Pacific
536
5
%
285
2
%
838
3
%
740
2
%
Total
$
11,901
$
17,225
$
26,836
$
33,892
(1)
Includes total revenues for the United States for the periods shown as follows (amounts in thousands, except percentage data):
Three Months Ended
Six Months Ended
July 31,
July 31,
2018
2017
2018
2017
U.S. Revenue
$
5,102
$
7,047
$
10,889
$
14,075
% of total revenues
42.9
%
40.9
%
40.6
%
41.5
% </t>
  </si>
  <si>
    <t>Net Loss Per Share (Tables)</t>
  </si>
  <si>
    <t>Schedule of Earnings Per Share, Basic and Diluted</t>
  </si>
  <si>
    <t xml:space="preserve">The following table sets forth our computation of basic and diluted net loss per common share (amounts in thousands, except per share amounts):
Three Months Ended
Six Months Ended
July 31,
July 31,
2018
2017
2018
2017
Net loss
$
(9,080
)
$
(1,529
)
$
(14,551
)
$
(6,900
)
Weighted average shares used in computing net loss per share - basic and diluted
35,649
35,351
35,628
35,331
Net loss per share:
Basic
$
(0.26
)
$
(0.05
)
$
(0.41
)
$
(0.20
)
Diluted
$
(0.26
)
$
(0.05
)
$
(0.41
)
$
(0.20
) </t>
  </si>
  <si>
    <t>Schedule of Anti-dilutive Securities Excluded from Computation of Earnings Per Share</t>
  </si>
  <si>
    <t>The number of common shares used in the computation of diluted net income (loss) per share for the three and six months ended July 31, 2018 and 2017 does not include the effect of the following potentially outstanding common shares because the effect would have been anti-dilutive (amounts in thousands):
Three Months Ended
Six Months Ended
July 31,
July 31,
2018
2017
2018
2017
Stock options
2,923
1,636
3,014
1,657
Restricted stock units
193
365
192
889
Deferred stock units
173
158
189
130
Performance stock units
352
473
291
128
Total
3,641
2,632
3,686
2,804</t>
  </si>
  <si>
    <t>Significant Accounting Policies - Summary of Cash, Cash Equivalents, and Restricted Cash Total (Detail) - USD ($) $ in Thousands</t>
  </si>
  <si>
    <t>Jan. 31, 2017</t>
  </si>
  <si>
    <t>Total cash, cash equivalents, and restricted cash</t>
  </si>
  <si>
    <t>Significant Accounting Policies - Additional Information (Detail)</t>
  </si>
  <si>
    <t>Jul. 31, 2018USD ($)</t>
  </si>
  <si>
    <t>Significant Accounting Policies [Line Items]</t>
  </si>
  <si>
    <t>Performance obligation, contracts expected duration</t>
  </si>
  <si>
    <t>12 months</t>
  </si>
  <si>
    <t>Impairment charges on goodwill</t>
  </si>
  <si>
    <t>Impairment charges on other long-lived assets</t>
  </si>
  <si>
    <t>Hardware and Software Maintenance [Member]</t>
  </si>
  <si>
    <t>1 year</t>
  </si>
  <si>
    <t>Fair Value Measurements - Additional Information (Detail) - USD ($)</t>
  </si>
  <si>
    <t>Fair Value Measurements Disclosure [Line Items]</t>
  </si>
  <si>
    <t>Fair value measurements of our financial assets and liabilities</t>
  </si>
  <si>
    <t>Maximum maturity of marketable securities</t>
  </si>
  <si>
    <t>Three months or less</t>
  </si>
  <si>
    <t>Cash equivalents and marketable securities</t>
  </si>
  <si>
    <t>Fair Value, Inputs, Level 3 [Member]</t>
  </si>
  <si>
    <t>Fair Value Measurements - Fair Value of Financial Assets and Liabilities Measured on Recurring Basis (Detail) - USD ($) $ in Thousands</t>
  </si>
  <si>
    <t>Available-for-sale marketable securities:</t>
  </si>
  <si>
    <t>Marketable securities, short-term</t>
  </si>
  <si>
    <t>Non-current marketable securities:</t>
  </si>
  <si>
    <t>Total</t>
  </si>
  <si>
    <t>Money Market Accounts [Member]</t>
  </si>
  <si>
    <t>Financial assets:</t>
  </si>
  <si>
    <t>U.S. Treasury Notes and Bonds Conventional [Member]</t>
  </si>
  <si>
    <t>U.S. Government Agency Issues Short Term [Member]</t>
  </si>
  <si>
    <t>U.S. Government Agency Issues Long Term [Member]</t>
  </si>
  <si>
    <t>Corporate Bonds [Member]</t>
  </si>
  <si>
    <t>Fair Value, Inputs, Level 1 [Member]</t>
  </si>
  <si>
    <t>Fair Value, Inputs, Level 1 [Member] | Money Market Accounts [Member]</t>
  </si>
  <si>
    <t>Fair Value, Inputs, Level 1 [Member] | U.S. Treasury Notes and Bonds Conventional [Member]</t>
  </si>
  <si>
    <t>Fair Value, Inputs, Level 2 [Member]</t>
  </si>
  <si>
    <t>Fair Value, Inputs, Level 2 [Member] | Money Market Accounts [Member]</t>
  </si>
  <si>
    <t>Fair Value, Inputs, Level 2 [Member] | U.S. Government Agency Issues Short Term [Member]</t>
  </si>
  <si>
    <t>Fair Value, Inputs, Level 2 [Member] | U.S. Government Agency Issues Long Term [Member]</t>
  </si>
  <si>
    <t>Fair Value, Inputs, Level 2 [Member] | Corporate Bonds [Member]</t>
  </si>
  <si>
    <t>Fair Value Measurements - Summary of Available-for-Sale Securities (Detail) - USD ($) $ in Thousands</t>
  </si>
  <si>
    <t>Schedule of Available-for-Sale Securities [Line Items]</t>
  </si>
  <si>
    <t>Amortized Cost</t>
  </si>
  <si>
    <t>Gross Unrealized Gains</t>
  </si>
  <si>
    <t>Gross Unrealized Losses</t>
  </si>
  <si>
    <t>Estimated Fair Value</t>
  </si>
  <si>
    <t>Cash [Member]</t>
  </si>
  <si>
    <t>Cash Equivalents [Member]</t>
  </si>
  <si>
    <t>Cash and Cash Equivalents [Member]</t>
  </si>
  <si>
    <t>U.S. Treasury Notes and Bonds - Short Term [Member]</t>
  </si>
  <si>
    <t>U.S. Treasury Notes and Bonds - Long Term [Member]</t>
  </si>
  <si>
    <t>Corporate Bonds Long Term [Member]</t>
  </si>
  <si>
    <t>Fair Value Measurements - Schedule of Contractual Maturities Available-for-Sale Investments (Detail) $ in Thousands</t>
  </si>
  <si>
    <t>Maturity of one year or less</t>
  </si>
  <si>
    <t>Maturity between one and five years</t>
  </si>
  <si>
    <t>Consolidated Balance Sheet Detail - Schedule of Inventories (Detail) - USD ($) $ in Thousands</t>
  </si>
  <si>
    <t>Inventory Disclosure [Abstract]</t>
  </si>
  <si>
    <t>Components and assemblies</t>
  </si>
  <si>
    <t>Finished products</t>
  </si>
  <si>
    <t>Total inventories, net</t>
  </si>
  <si>
    <t>Consolidated Balance Sheet Detail - Property and Equipment, Net (Detail) - USD ($) $ in Thousands</t>
  </si>
  <si>
    <t>Property, Plant and Equipment [Line Items]</t>
  </si>
  <si>
    <t>Property, Plant and Equipment, Gross</t>
  </si>
  <si>
    <t>Less - Accumulated depreciation and amortization</t>
  </si>
  <si>
    <t>Total property and equipment, net</t>
  </si>
  <si>
    <t>Land [Member]</t>
  </si>
  <si>
    <t>Buildings [Member]</t>
  </si>
  <si>
    <t>Estimated Useful Life (Years)</t>
  </si>
  <si>
    <t>Office Furniture and Equipment [Member]</t>
  </si>
  <si>
    <t>Computer Equipment, Software and Demonstration Equipment [Member]</t>
  </si>
  <si>
    <t>Service and Spare Components [Member]</t>
  </si>
  <si>
    <t>Leasehold Improvements [Member]</t>
  </si>
  <si>
    <t>Leasehold Improvements [Member] | Minimum [Member]</t>
  </si>
  <si>
    <t>Leasehold Improvements [Member] | Maximum [Member]</t>
  </si>
  <si>
    <t>Consolidated Balance Sheet Detail - Additional Information (Detail) - USD ($) $ in Thousands</t>
  </si>
  <si>
    <t>Balance Sheet Related Disclosures [Abstract]</t>
  </si>
  <si>
    <t>Depreciation and amortization expense</t>
  </si>
  <si>
    <t>Consolidated Balance Sheet Detail - Other Accrued Expenses (Detail) - USD ($) $ in Thousands</t>
  </si>
  <si>
    <t>Accrued compensation and commissions</t>
  </si>
  <si>
    <t>Accrued bonuses</t>
  </si>
  <si>
    <t>Employee benefits</t>
  </si>
  <si>
    <t>Sales tax and VAT payable</t>
  </si>
  <si>
    <t>Income taxes payable</t>
  </si>
  <si>
    <t>Accrued other</t>
  </si>
  <si>
    <t>Total other accrued expenses</t>
  </si>
  <si>
    <t>Goodwill and Intangible Assets - Schedule of Change in Carrying Amount of Goodwill (Detail) - USD ($) $ in Thousands</t>
  </si>
  <si>
    <t>12 Months Ended</t>
  </si>
  <si>
    <t>Goodwill Roll Forward</t>
  </si>
  <si>
    <t>Goodwill, gross</t>
  </si>
  <si>
    <t>Accumulated impairment losses</t>
  </si>
  <si>
    <t>Cumulative translation adjustment</t>
  </si>
  <si>
    <t>Goodwill and Intangible Assets - Additional Information (Detail) - USD ($)</t>
  </si>
  <si>
    <t>Percentage of estimated fair value of reporting unit exceeded its carrying value, including goodwill</t>
  </si>
  <si>
    <t>28.70%</t>
  </si>
  <si>
    <t>Impairment charge</t>
  </si>
  <si>
    <t>Other long-lived assets</t>
  </si>
  <si>
    <t>Goodwill and Intangible Assets - Schedule of Intangible Assets (Detail) - USD ($) $ in Thousands</t>
  </si>
  <si>
    <t>Finite-Lived Intangible Assets [Line Items]</t>
  </si>
  <si>
    <t>Weighted average remaining life (Years)</t>
  </si>
  <si>
    <t>2 years</t>
  </si>
  <si>
    <t>Finite-life intangible assets, Gross</t>
  </si>
  <si>
    <t>Accumulated Amortization</t>
  </si>
  <si>
    <t>Finite-life intangible assets, Net</t>
  </si>
  <si>
    <t>Customer Contracts [Member]</t>
  </si>
  <si>
    <t>1 year 9 months 18 days</t>
  </si>
  <si>
    <t>Non-Compete Agreements [Member]</t>
  </si>
  <si>
    <t>Completed Technology [Member]</t>
  </si>
  <si>
    <t>Trademarks, Patents and Other [Member]</t>
  </si>
  <si>
    <t>6 years 7 months 6 days</t>
  </si>
  <si>
    <t>Goodwill and Intangible Assets - Schedule of Finite-Life Intangible Assets, Future Amortization Expense (Detail) - USD ($) $ in Thousands</t>
  </si>
  <si>
    <t>2019 (for the remaining six months)</t>
  </si>
  <si>
    <t>2024 and thereafter</t>
  </si>
  <si>
    <t>Severance and Other Restructuring Costs - Activity in Accrued Restructuring Liability (Detail) $ in Thousands</t>
  </si>
  <si>
    <t>Restructuring Cost and Reserve [Line Items]</t>
  </si>
  <si>
    <t>Accrual balance at the beginning of the period</t>
  </si>
  <si>
    <t>Restructuring charges incurred</t>
  </si>
  <si>
    <t>Cash payments</t>
  </si>
  <si>
    <t>Employee-Related Benefits [Member]</t>
  </si>
  <si>
    <t>Closure of Leased Facilities [Member]</t>
  </si>
  <si>
    <t>Other Restructuring [Member]</t>
  </si>
  <si>
    <t>Severance and Other Restructuring Costs - Additional Information (Detail) $ in Thousands</t>
  </si>
  <si>
    <t>Sep. 10, 2018USD ($)</t>
  </si>
  <si>
    <t>Jul. 31, 2017USD ($)</t>
  </si>
  <si>
    <t>Jul. 31, 2018USD ($)Employee</t>
  </si>
  <si>
    <t>Additional severance charges</t>
  </si>
  <si>
    <t>Number of employees terminated | Employee</t>
  </si>
  <si>
    <t>Severance costs</t>
  </si>
  <si>
    <t>Restructuring Plan [Member]</t>
  </si>
  <si>
    <t>Total restructuring charges incurred</t>
  </si>
  <si>
    <t>Restructuring Plan [Member] | Subsequent Event [Member]</t>
  </si>
  <si>
    <t>Annualized cost savings</t>
  </si>
  <si>
    <t>Stockholders' Equity - Additional Information (Detail) - USD ($) $ in Millions</t>
  </si>
  <si>
    <t>Jul. 13, 2017</t>
  </si>
  <si>
    <t>Apr. 06, 2016</t>
  </si>
  <si>
    <t>Jul. 31, 2015</t>
  </si>
  <si>
    <t>CEO [Member]</t>
  </si>
  <si>
    <t>Share-based Compensation Arrangement by Share-based Payment Award [Line Items]</t>
  </si>
  <si>
    <t>Market based options granted</t>
  </si>
  <si>
    <t>Chief Operating Officer [Member]</t>
  </si>
  <si>
    <t>Officer [Member]</t>
  </si>
  <si>
    <t>Share-based compensation arrangement by share-based payment award, options, vested in period, fair value</t>
  </si>
  <si>
    <t>Employee service share-based compensation, nonvested awards, total compensation cost not yet recognized</t>
  </si>
  <si>
    <t>Share-based compensation arrangement by share-based payment award, options, vested in period</t>
  </si>
  <si>
    <t>7 months 6 days</t>
  </si>
  <si>
    <t>Compensation and Incentive Plan 2011 [Member]</t>
  </si>
  <si>
    <t>Share-based compensation arrangement by share-based payment award, number of additional shares authorized</t>
  </si>
  <si>
    <t>Share-based compensation arrangement by share-based payment award, Description</t>
  </si>
  <si>
    <t>Option awards may be granted to employees at an exercise price per share of not less than 100% of the fair market value per common share on the date of the grant</t>
  </si>
  <si>
    <t>Share-based Compensation Arrangement by Share-based Payment Award, Purchase Price of Common Stock, Percent</t>
  </si>
  <si>
    <t>100.00%</t>
  </si>
  <si>
    <t>Share-based compensation arrangement by share based payment award, Option award expiration period</t>
  </si>
  <si>
    <t>10 years</t>
  </si>
  <si>
    <t>Compensation and Incentive Plan 2011 [Member] | Minimum [Member]</t>
  </si>
  <si>
    <t>Share-based compensation arrangement by Share-based payment award, Option award vesting period</t>
  </si>
  <si>
    <t>Compensation and Incentive Plan 2011 [Member] | Maximum [Member]</t>
  </si>
  <si>
    <t>4 years</t>
  </si>
  <si>
    <t>Compensation and Incentive Plan 2011 [Member] | Stock Compensation Plan [Member]</t>
  </si>
  <si>
    <t>Share-based compensation arrangement by share-based payment award, number of shares available for grant</t>
  </si>
  <si>
    <t>Long Term Incentive Program [Member]</t>
  </si>
  <si>
    <t>3 years</t>
  </si>
  <si>
    <t>2015 Employee Stock Purchase Plan [Member]</t>
  </si>
  <si>
    <t>On each purchase date, eligible employees will purchase our stock at a price per share equal to 85% of the closing price of our common stock on the exercise date, but no less than par value.</t>
  </si>
  <si>
    <t>Maximum payroll deductions at base compensation under employee stock purchase plan</t>
  </si>
  <si>
    <t>15.00%</t>
  </si>
  <si>
    <t>Minimum payroll deductions at base compensation under employee stock purchase plan</t>
  </si>
  <si>
    <t>1.00%</t>
  </si>
  <si>
    <t>Offering period commence date</t>
  </si>
  <si>
    <t>Oct. 1,
		2015</t>
  </si>
  <si>
    <t>Percentage of stock to be purchased under the plan</t>
  </si>
  <si>
    <t>85.00%</t>
  </si>
  <si>
    <t>Shares purchased under ESPP</t>
  </si>
  <si>
    <t>2015 Employee Stock Purchase Plan [Member] | Maximum [Member]</t>
  </si>
  <si>
    <t>Share-based compensation arrangement by share-based payment award, number of shares authorized</t>
  </si>
  <si>
    <t>Accumulated Other Comprehensive Loss - Schedule of Changes in Components of Accumulated Other Comprehensive Loss (Detail) $ in Thousands</t>
  </si>
  <si>
    <t>Accumulated Other Comprehensive Income (Loss) [Line Items]</t>
  </si>
  <si>
    <t>Beginning balance</t>
  </si>
  <si>
    <t>Other comprehensive income (loss)</t>
  </si>
  <si>
    <t>Ending balance</t>
  </si>
  <si>
    <t>Foreign Currency Translation Adjustment [Member]</t>
  </si>
  <si>
    <t>Changes in Fair Value of Available-for-Sale Investments [Member]</t>
  </si>
  <si>
    <t>Revenue from Contracts with Customers - Schedule of Cumulative Effect of Changes on Consolidated Balance Sheet of Adoption of New Guidance under Modified Retrospective Method (Detail) - USD ($) $ in Thousands</t>
  </si>
  <si>
    <t>Feb. 01, 2018</t>
  </si>
  <si>
    <t>Assets</t>
  </si>
  <si>
    <t>Liabilities</t>
  </si>
  <si>
    <t>Under ASC 605 [Member] | ASU 2014-09 [Member]</t>
  </si>
  <si>
    <t>Adjustment [Member] | ASU 2014-09 [Member]</t>
  </si>
  <si>
    <t>Revenue from Contracts with Customers - Schedule of Impact on Consolidated Balance Sheet of Adopting ASC 606 (Detail) - USD ($) $ in Thousands</t>
  </si>
  <si>
    <t>Revenue from Contracts with Customers - Schedule of Impact of Consolidated Statements of Operations and Comprehensive Loss of Adopting ASC 606 (Detail) - USD ($)</t>
  </si>
  <si>
    <t>Revenue Initial Application Period Cumulative Effect Transition [Line Items]</t>
  </si>
  <si>
    <t>Revenues</t>
  </si>
  <si>
    <t>Operating expenses</t>
  </si>
  <si>
    <t>Revenue from Contracts with Customers - Schedule of Impact of Consolidated Statements of Cash Flows of Adopting ASC 606 (Detail) - USD ($) $ in Thousands</t>
  </si>
  <si>
    <t>Revenue from Contracts with Customers - Additional Information (Detail)</t>
  </si>
  <si>
    <t>Revenue From Contract With Customer [Line Items]</t>
  </si>
  <si>
    <t>Transaction price allocated to performance obligations</t>
  </si>
  <si>
    <t>Period of customer pays for goods or service</t>
  </si>
  <si>
    <t>Period of asset incremental costs of obtaining contract with customer expect benefit costs</t>
  </si>
  <si>
    <t>Impairment costs</t>
  </si>
  <si>
    <t>Revenue practical expedients, incremental cost of obtaining contract amortization period of assets</t>
  </si>
  <si>
    <t>Commissions and special incentive payments amortized period</t>
  </si>
  <si>
    <t>5 years</t>
  </si>
  <si>
    <t>Short-term Contract with Customer [Member]</t>
  </si>
  <si>
    <t>Capitalized incremental costs to obtain contracts</t>
  </si>
  <si>
    <t>Acquisition costs expensed over expected period</t>
  </si>
  <si>
    <t>Revenue from Contracts with Customers - Schedule of Revenue Disaggregated by Revenue Stream (Detail) - USD ($) $ in Thousands</t>
  </si>
  <si>
    <t>Disaggregation Of Revenue [Line Items]</t>
  </si>
  <si>
    <t>Professional Services [Member]</t>
  </si>
  <si>
    <t>Maintenance - First Year [Member]</t>
  </si>
  <si>
    <t>Maintenance - Renewal [Member]</t>
  </si>
  <si>
    <t>Segment Information, Significant Customers and Geographic Information - Additional Information (Detail)</t>
  </si>
  <si>
    <t>Jul. 31, 2018SegmentCustomer</t>
  </si>
  <si>
    <t>Segment Reporting Information [Line Items]</t>
  </si>
  <si>
    <t>Number of reportable segment | Segment</t>
  </si>
  <si>
    <t>Total Revenues [Member]</t>
  </si>
  <si>
    <t>Number of customers accounted | Customer</t>
  </si>
  <si>
    <t>Segment Information, Significant Customers and Geographic Information - Schedule of Revenue by Major Customers by Reporting Segments (Detail)</t>
  </si>
  <si>
    <t>Customer A [Member] | Customer Concentration Risk [Member] | Total Revenues [Member]</t>
  </si>
  <si>
    <t>Entity Wide Revenue Major Customer [Line Items]</t>
  </si>
  <si>
    <t>% of total revenues</t>
  </si>
  <si>
    <t>19.00%</t>
  </si>
  <si>
    <t>26.00%</t>
  </si>
  <si>
    <t>25.00%</t>
  </si>
  <si>
    <t>Segment Information, Significant Customers and Geographic Information - Schedule of Revenue from External Customers Attributed to Foreign Countries by Geographic Area (Detail) - USD ($) $ in Thousands</t>
  </si>
  <si>
    <t>North America [Member]</t>
  </si>
  <si>
    <t>North America [Member] | Customer Concentration Risk [Member] | Total Revenues [Member]</t>
  </si>
  <si>
    <t>50.00%</t>
  </si>
  <si>
    <t>48.00%</t>
  </si>
  <si>
    <t>49.00%</t>
  </si>
  <si>
    <t>Europe and Middle East [Member]</t>
  </si>
  <si>
    <t>Europe and Middle East [Member] | Customer Concentration Risk [Member] | Total Revenues [Member]</t>
  </si>
  <si>
    <t>32.00%</t>
  </si>
  <si>
    <t>38.00%</t>
  </si>
  <si>
    <t>37.00%</t>
  </si>
  <si>
    <t>40.00%</t>
  </si>
  <si>
    <t>Latin America [Member]</t>
  </si>
  <si>
    <t>Latin America [Member] | Customer Concentration Risk [Member] | Total Revenues [Member]</t>
  </si>
  <si>
    <t>13.00%</t>
  </si>
  <si>
    <t>12.00%</t>
  </si>
  <si>
    <t>11.00%</t>
  </si>
  <si>
    <t>9.00%</t>
  </si>
  <si>
    <t>Asia Pacific [Member]</t>
  </si>
  <si>
    <t>Asia Pacific [Member] | Customer Concentration Risk [Member] | Total Revenues [Member]</t>
  </si>
  <si>
    <t>5.00%</t>
  </si>
  <si>
    <t>2.00%</t>
  </si>
  <si>
    <t>3.00%</t>
  </si>
  <si>
    <t>Segment Information, Significant Customers and Geographic Information - Schedule of Revenue from External Customers Attributed to Foreign Countries by Geographic Area (Parenthetical) (Detail) - USD ($) $ in Thousands</t>
  </si>
  <si>
    <t>United States Revenue [Member]</t>
  </si>
  <si>
    <t>Total Revenues [Member] | Customer Concentration Risk [Member] | United States Revenue [Member]</t>
  </si>
  <si>
    <t>42.90%</t>
  </si>
  <si>
    <t>40.90%</t>
  </si>
  <si>
    <t>40.60%</t>
  </si>
  <si>
    <t>41.50%</t>
  </si>
  <si>
    <t>Income Taxes - Additional Information (Detail) - USD ($)</t>
  </si>
  <si>
    <t>7 Months Ended</t>
  </si>
  <si>
    <t>11 Months Ended</t>
  </si>
  <si>
    <t>Dec. 31, 2017</t>
  </si>
  <si>
    <t>Income tax (benefits) provisions</t>
  </si>
  <si>
    <t>Corporate federal income tax rate</t>
  </si>
  <si>
    <t>21.00%</t>
  </si>
  <si>
    <t>35.00%</t>
  </si>
  <si>
    <t>Net Loss Per Share - Schedule of Earnings Per Share, Basic and Diluted (Detail) - USD ($) $ / shares in Units, shares in Thousands, $ in Thousands</t>
  </si>
  <si>
    <t>Weighted average shares used in computing net loss per share - basic and diluted</t>
  </si>
  <si>
    <t>Net Loss Per Share - Schedule of Anti-dilutive Securities Excluded from Computation of Earnings Per Share (Detail) - shares shares in Thousands</t>
  </si>
  <si>
    <t>Antidilutive Securities Excluded from Computation of Earnings Per Share [Line Items]</t>
  </si>
  <si>
    <t>Anti-dilutive potentially outstanding common shares</t>
  </si>
  <si>
    <t>Stock Options [Member]</t>
  </si>
  <si>
    <t>Restricted Stock Units [Member]</t>
  </si>
  <si>
    <t>Deferred Stock Units [Member]</t>
  </si>
  <si>
    <t>Performance Stock Units (PSU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4" t="s">
        <v>17</v>
      </c>
    </row>
    <row r="11" spans="1:3">
      <c r="A11" s="4" t="s">
        <v>18</v>
      </c>
      <c r="B11" s="5" t="n">
        <v>1019671</v>
      </c>
    </row>
    <row r="12" spans="1:3">
      <c r="A12" s="4" t="s">
        <v>19</v>
      </c>
      <c r="B12" s="4" t="s">
        <v>20</v>
      </c>
    </row>
    <row r="13" spans="1:3">
      <c r="A13" s="4" t="s">
        <v>21</v>
      </c>
      <c r="B13" s="4" t="s">
        <v>22</v>
      </c>
    </row>
    <row r="14" spans="1:3">
      <c r="A14" s="4" t="s">
        <v>23</v>
      </c>
      <c r="C14" s="5" t="n">
        <v>357491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3</v>
      </c>
      <c r="B1" s="2" t="s">
        <v>1</v>
      </c>
    </row>
    <row r="2" spans="1:2">
      <c r="B2" s="2" t="s">
        <v>2</v>
      </c>
    </row>
    <row r="3" spans="1:2">
      <c r="A3" s="3" t="s">
        <v>151</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4393</v>
      </c>
      <c r="C3" s="7" t="n">
        <v>43652</v>
      </c>
    </row>
    <row r="4" spans="1:3">
      <c r="A4" s="4" t="s">
        <v>28</v>
      </c>
      <c r="B4" s="5" t="n">
        <v>547</v>
      </c>
      <c r="C4" s="5" t="n">
        <v>9</v>
      </c>
    </row>
    <row r="5" spans="1:3">
      <c r="A5" s="4" t="s">
        <v>29</v>
      </c>
      <c r="B5" s="5" t="n">
        <v>1992</v>
      </c>
      <c r="C5" s="5" t="n">
        <v>3991</v>
      </c>
    </row>
    <row r="6" spans="1:3">
      <c r="A6" s="4" t="s">
        <v>30</v>
      </c>
      <c r="B6" s="5" t="n">
        <v>11833</v>
      </c>
      <c r="C6" s="5" t="n">
        <v>22537</v>
      </c>
    </row>
    <row r="7" spans="1:3">
      <c r="A7" s="4" t="s">
        <v>31</v>
      </c>
      <c r="B7" s="5" t="n">
        <v>5330</v>
      </c>
      <c r="C7" s="5" t="n">
        <v>3101</v>
      </c>
    </row>
    <row r="8" spans="1:3">
      <c r="A8" s="4" t="s">
        <v>32</v>
      </c>
      <c r="B8" s="5" t="n">
        <v>776</v>
      </c>
      <c r="C8" s="5" t="n">
        <v>666</v>
      </c>
    </row>
    <row r="9" spans="1:3">
      <c r="A9" s="4" t="s">
        <v>33</v>
      </c>
      <c r="B9" s="5" t="n">
        <v>4996</v>
      </c>
      <c r="C9" s="5" t="n">
        <v>3557</v>
      </c>
    </row>
    <row r="10" spans="1:3">
      <c r="A10" s="4" t="s">
        <v>34</v>
      </c>
      <c r="B10" s="5" t="n">
        <v>49867</v>
      </c>
      <c r="C10" s="5" t="n">
        <v>77513</v>
      </c>
    </row>
    <row r="11" spans="1:3">
      <c r="A11" s="4" t="s">
        <v>35</v>
      </c>
      <c r="B11" s="5" t="n">
        <v>8954</v>
      </c>
      <c r="C11" s="5" t="n">
        <v>9471</v>
      </c>
    </row>
    <row r="12" spans="1:3">
      <c r="A12" s="4" t="s">
        <v>36</v>
      </c>
      <c r="B12" s="5" t="n">
        <v>8026</v>
      </c>
      <c r="C12" s="5" t="n">
        <v>4449</v>
      </c>
    </row>
    <row r="13" spans="1:3">
      <c r="A13" s="4" t="s">
        <v>37</v>
      </c>
      <c r="B13" s="5" t="n">
        <v>824</v>
      </c>
      <c r="C13" s="5" t="n">
        <v>1303</v>
      </c>
    </row>
    <row r="14" spans="1:3">
      <c r="A14" s="4" t="s">
        <v>38</v>
      </c>
      <c r="B14" s="5" t="n">
        <v>24609</v>
      </c>
      <c r="C14" s="5" t="n">
        <v>25579</v>
      </c>
    </row>
    <row r="15" spans="1:3">
      <c r="A15" s="4" t="s">
        <v>39</v>
      </c>
      <c r="B15" s="5" t="n">
        <v>1285</v>
      </c>
      <c r="C15" s="5" t="n">
        <v>1015</v>
      </c>
    </row>
    <row r="16" spans="1:3">
      <c r="A16" s="4" t="s">
        <v>40</v>
      </c>
      <c r="B16" s="5" t="n">
        <v>93565</v>
      </c>
      <c r="C16" s="5" t="n">
        <v>119330</v>
      </c>
    </row>
    <row r="17" spans="1:3">
      <c r="A17" s="3" t="s">
        <v>41</v>
      </c>
    </row>
    <row r="18" spans="1:3">
      <c r="A18" s="4" t="s">
        <v>42</v>
      </c>
      <c r="B18" s="5" t="n">
        <v>2748</v>
      </c>
      <c r="C18" s="5" t="n">
        <v>2431</v>
      </c>
    </row>
    <row r="19" spans="1:3">
      <c r="A19" s="4" t="s">
        <v>43</v>
      </c>
      <c r="B19" s="5" t="n">
        <v>7423</v>
      </c>
      <c r="C19" s="5" t="n">
        <v>11598</v>
      </c>
    </row>
    <row r="20" spans="1:3">
      <c r="A20" s="4" t="s">
        <v>44</v>
      </c>
      <c r="B20" s="5" t="n">
        <v>4367</v>
      </c>
      <c r="C20" s="5" t="n">
        <v>15379</v>
      </c>
    </row>
    <row r="21" spans="1:3">
      <c r="A21" s="4" t="s">
        <v>45</v>
      </c>
      <c r="B21" s="5" t="n">
        <v>14538</v>
      </c>
      <c r="C21" s="5" t="n">
        <v>29408</v>
      </c>
    </row>
    <row r="22" spans="1:3">
      <c r="A22" s="4" t="s">
        <v>46</v>
      </c>
      <c r="B22" s="5" t="n">
        <v>1081</v>
      </c>
      <c r="C22" s="5" t="n">
        <v>2835</v>
      </c>
    </row>
    <row r="23" spans="1:3">
      <c r="A23" s="4" t="s">
        <v>47</v>
      </c>
      <c r="B23" s="5" t="n">
        <v>202</v>
      </c>
      <c r="C23" s="5" t="n">
        <v>215</v>
      </c>
    </row>
    <row r="24" spans="1:3">
      <c r="A24" s="4" t="s">
        <v>48</v>
      </c>
      <c r="B24" s="5" t="n">
        <v>967</v>
      </c>
      <c r="C24" s="5" t="n">
        <v>1152</v>
      </c>
    </row>
    <row r="25" spans="1:3">
      <c r="A25" s="4" t="s">
        <v>49</v>
      </c>
      <c r="B25" s="5" t="n">
        <v>16788</v>
      </c>
      <c r="C25" s="5" t="n">
        <v>33610</v>
      </c>
    </row>
    <row r="26" spans="1:3">
      <c r="A26" s="4" t="s">
        <v>50</v>
      </c>
      <c r="B26" s="4" t="s">
        <v>51</v>
      </c>
      <c r="C26" s="4" t="s">
        <v>51</v>
      </c>
    </row>
    <row r="27" spans="1:3">
      <c r="A27" s="3" t="s">
        <v>52</v>
      </c>
    </row>
    <row r="28" spans="1:3">
      <c r="A28" s="4" t="s">
        <v>53</v>
      </c>
      <c r="B28" s="5" t="n">
        <v>358</v>
      </c>
      <c r="C28" s="5" t="n">
        <v>356</v>
      </c>
    </row>
    <row r="29" spans="1:3">
      <c r="A29" s="4" t="s">
        <v>54</v>
      </c>
      <c r="B29" s="5" t="n">
        <v>241297</v>
      </c>
      <c r="C29" s="5" t="n">
        <v>239423</v>
      </c>
    </row>
    <row r="30" spans="1:3">
      <c r="A30" s="4" t="s">
        <v>55</v>
      </c>
      <c r="B30" s="5" t="n">
        <v>-5</v>
      </c>
      <c r="C30" s="5" t="n">
        <v>-5</v>
      </c>
    </row>
    <row r="31" spans="1:3">
      <c r="A31" s="4" t="s">
        <v>56</v>
      </c>
      <c r="B31" s="5" t="n">
        <v>-160852</v>
      </c>
      <c r="C31" s="5" t="n">
        <v>-148620</v>
      </c>
    </row>
    <row r="32" spans="1:3">
      <c r="A32" s="4" t="s">
        <v>57</v>
      </c>
      <c r="B32" s="5" t="n">
        <v>-4021</v>
      </c>
      <c r="C32" s="5" t="n">
        <v>-5434</v>
      </c>
    </row>
    <row r="33" spans="1:3">
      <c r="A33" s="4" t="s">
        <v>58</v>
      </c>
      <c r="B33" s="5" t="n">
        <v>76777</v>
      </c>
      <c r="C33" s="5" t="n">
        <v>85720</v>
      </c>
    </row>
    <row r="34" spans="1:3">
      <c r="A34" s="4" t="s">
        <v>59</v>
      </c>
      <c r="B34" s="7" t="n">
        <v>93565</v>
      </c>
      <c r="C34" s="7" t="n">
        <v>1193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6"/>
    <col customWidth="1" max="2" min="2" width="80"/>
  </cols>
  <sheetData>
    <row r="1" spans="1:2">
      <c r="A1" s="1" t="s">
        <v>170</v>
      </c>
      <c r="B1" s="2" t="s">
        <v>1</v>
      </c>
    </row>
    <row r="2" spans="1:2">
      <c r="B2" s="2" t="s">
        <v>2</v>
      </c>
    </row>
    <row r="3" spans="1:2">
      <c r="A3" s="3" t="s">
        <v>134</v>
      </c>
    </row>
    <row r="4" spans="1:2">
      <c r="A4" s="4" t="s">
        <v>171</v>
      </c>
      <c r="B4" s="4" t="s">
        <v>172</v>
      </c>
    </row>
    <row r="5" spans="1:2">
      <c r="A5" s="4" t="s">
        <v>173</v>
      </c>
      <c r="B5" s="4" t="s">
        <v>174</v>
      </c>
    </row>
    <row r="6" spans="1:2">
      <c r="A6" s="4" t="s">
        <v>175</v>
      </c>
      <c r="B6" s="4" t="s">
        <v>176</v>
      </c>
    </row>
    <row r="7" spans="1:2">
      <c r="A7" s="4" t="s">
        <v>177</v>
      </c>
      <c r="B7" s="4" t="s">
        <v>178</v>
      </c>
    </row>
    <row r="8" spans="1:2">
      <c r="A8" s="4" t="s">
        <v>179</v>
      </c>
      <c r="B8" s="4" t="s">
        <v>180</v>
      </c>
    </row>
    <row r="9" spans="1:2">
      <c r="A9" s="4" t="s">
        <v>136</v>
      </c>
      <c r="B9" s="4" t="s">
        <v>181</v>
      </c>
    </row>
    <row r="10" spans="1:2">
      <c r="A10" s="4" t="s">
        <v>167</v>
      </c>
      <c r="B10"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3</v>
      </c>
      <c r="B1" s="2" t="s">
        <v>1</v>
      </c>
    </row>
    <row r="2" spans="1:2">
      <c r="B2" s="2" t="s">
        <v>2</v>
      </c>
    </row>
    <row r="3" spans="1:2">
      <c r="A3" s="3" t="s">
        <v>134</v>
      </c>
    </row>
    <row r="4" spans="1:2">
      <c r="A4" s="4" t="s">
        <v>184</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186</v>
      </c>
      <c r="B1" s="2" t="s">
        <v>1</v>
      </c>
    </row>
    <row r="2" spans="1:2">
      <c r="B2" s="2" t="s">
        <v>2</v>
      </c>
    </row>
    <row r="3" spans="1:2">
      <c r="A3" s="3" t="s">
        <v>137</v>
      </c>
    </row>
    <row r="4" spans="1:2">
      <c r="A4" s="4" t="s">
        <v>187</v>
      </c>
      <c r="B4" s="4" t="s">
        <v>188</v>
      </c>
    </row>
    <row r="5" spans="1:2">
      <c r="A5" s="4" t="s">
        <v>189</v>
      </c>
      <c r="B5" s="4" t="s">
        <v>190</v>
      </c>
    </row>
    <row r="6" spans="1:2">
      <c r="A6" s="4" t="s">
        <v>191</v>
      </c>
      <c r="B6"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193</v>
      </c>
      <c r="B1" s="2" t="s">
        <v>1</v>
      </c>
    </row>
    <row r="2" spans="1:2">
      <c r="B2" s="2" t="s">
        <v>2</v>
      </c>
    </row>
    <row r="3" spans="1:2">
      <c r="A3" s="3" t="s">
        <v>131</v>
      </c>
    </row>
    <row r="4" spans="1:2">
      <c r="A4" s="4" t="s">
        <v>194</v>
      </c>
      <c r="B4" s="4" t="s">
        <v>195</v>
      </c>
    </row>
    <row r="5" spans="1:2">
      <c r="A5" s="4" t="s">
        <v>196</v>
      </c>
      <c r="B5" s="4" t="s">
        <v>197</v>
      </c>
    </row>
    <row r="6" spans="1:2">
      <c r="A6" s="4" t="s">
        <v>198</v>
      </c>
      <c r="B6"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00</v>
      </c>
      <c r="B1" s="2" t="s">
        <v>1</v>
      </c>
    </row>
    <row r="2" spans="1:2">
      <c r="B2" s="2" t="s">
        <v>2</v>
      </c>
    </row>
    <row r="3" spans="1:2">
      <c r="A3" s="3" t="s">
        <v>142</v>
      </c>
    </row>
    <row r="4" spans="1:2">
      <c r="A4" s="4" t="s">
        <v>201</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7</v>
      </c>
      <c r="B1" s="2" t="s">
        <v>1</v>
      </c>
    </row>
    <row r="2" spans="1:2">
      <c r="B2" s="2" t="s">
        <v>2</v>
      </c>
    </row>
    <row r="3" spans="1:2">
      <c r="A3" s="3" t="s">
        <v>148</v>
      </c>
    </row>
    <row r="4" spans="1:2">
      <c r="A4" s="4" t="s">
        <v>208</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0</v>
      </c>
      <c r="B1" s="2" t="s">
        <v>1</v>
      </c>
    </row>
    <row r="2" spans="1:2">
      <c r="B2" s="2" t="s">
        <v>2</v>
      </c>
    </row>
    <row r="3" spans="1:2">
      <c r="A3" s="3" t="s">
        <v>151</v>
      </c>
    </row>
    <row r="4" spans="1:2">
      <c r="A4" s="4" t="s">
        <v>211</v>
      </c>
      <c r="B4"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4" t="s">
        <v>214</v>
      </c>
      <c r="B3" s="4" t="s">
        <v>215</v>
      </c>
    </row>
    <row r="4" spans="1:2">
      <c r="A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59</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65</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0</v>
      </c>
      <c r="B1" s="2" t="s">
        <v>2</v>
      </c>
      <c r="C1" s="2" t="s">
        <v>25</v>
      </c>
    </row>
    <row r="2" spans="1:3">
      <c r="A2" s="3" t="s">
        <v>61</v>
      </c>
    </row>
    <row r="3" spans="1:3">
      <c r="A3" s="4" t="s">
        <v>62</v>
      </c>
      <c r="B3" s="7" t="n">
        <v>16</v>
      </c>
      <c r="C3" s="7" t="n">
        <v>16</v>
      </c>
    </row>
    <row r="4" spans="1:3">
      <c r="A4" s="4" t="s">
        <v>63</v>
      </c>
      <c r="B4" s="8" t="n">
        <v>0.01</v>
      </c>
      <c r="C4" s="8" t="n">
        <v>0.01</v>
      </c>
    </row>
    <row r="5" spans="1:3">
      <c r="A5" s="4" t="s">
        <v>64</v>
      </c>
      <c r="B5" s="5" t="n">
        <v>100000000</v>
      </c>
      <c r="C5" s="5" t="n">
        <v>100000000</v>
      </c>
    </row>
    <row r="6" spans="1:3">
      <c r="A6" s="4" t="s">
        <v>65</v>
      </c>
      <c r="B6" s="5" t="n">
        <v>35769447</v>
      </c>
      <c r="C6" s="5" t="n">
        <v>35634984</v>
      </c>
    </row>
    <row r="7" spans="1:3">
      <c r="A7" s="4" t="s">
        <v>66</v>
      </c>
      <c r="B7" s="5" t="n">
        <v>35728957</v>
      </c>
      <c r="C7" s="5" t="n">
        <v>35594494</v>
      </c>
    </row>
    <row r="8" spans="1:3">
      <c r="A8" s="4" t="s">
        <v>67</v>
      </c>
      <c r="B8" s="5" t="n">
        <v>40490</v>
      </c>
      <c r="C8" s="5" t="n">
        <v>404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1</v>
      </c>
      <c r="B1" s="2" t="s">
        <v>2</v>
      </c>
      <c r="C1" s="2" t="s">
        <v>25</v>
      </c>
      <c r="D1" s="2" t="s">
        <v>70</v>
      </c>
      <c r="E1" s="2" t="s">
        <v>232</v>
      </c>
    </row>
    <row r="2" spans="1:5">
      <c r="A2" s="3" t="s">
        <v>134</v>
      </c>
    </row>
    <row r="3" spans="1:5">
      <c r="A3" s="4" t="s">
        <v>27</v>
      </c>
      <c r="B3" s="7" t="n">
        <v>24393</v>
      </c>
      <c r="C3" s="7" t="n">
        <v>43652</v>
      </c>
      <c r="D3" s="7" t="n">
        <v>25295</v>
      </c>
    </row>
    <row r="4" spans="1:5">
      <c r="A4" s="4" t="s">
        <v>28</v>
      </c>
      <c r="B4" s="5" t="n">
        <v>547</v>
      </c>
      <c r="C4" s="5" t="n">
        <v>9</v>
      </c>
      <c r="D4" s="5" t="n">
        <v>8</v>
      </c>
    </row>
    <row r="5" spans="1:5">
      <c r="A5" s="4" t="s">
        <v>233</v>
      </c>
      <c r="B5" s="7" t="n">
        <v>24940</v>
      </c>
      <c r="C5" s="7" t="n">
        <v>43661</v>
      </c>
      <c r="D5" s="7" t="n">
        <v>25303</v>
      </c>
      <c r="E5" s="7" t="n">
        <v>2841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21"/>
  </cols>
  <sheetData>
    <row r="1" spans="1:2">
      <c r="A1" s="1" t="s">
        <v>234</v>
      </c>
      <c r="B1" s="2" t="s">
        <v>69</v>
      </c>
    </row>
    <row r="2" spans="1:2">
      <c r="B2" s="2" t="s">
        <v>235</v>
      </c>
    </row>
    <row r="3" spans="1:2">
      <c r="A3" s="3" t="s">
        <v>236</v>
      </c>
    </row>
    <row r="4" spans="1:2">
      <c r="A4" s="4" t="s">
        <v>237</v>
      </c>
      <c r="B4" s="4" t="s">
        <v>238</v>
      </c>
    </row>
    <row r="5" spans="1:2">
      <c r="A5" s="4" t="s">
        <v>239</v>
      </c>
      <c r="B5" s="7" t="n">
        <v>0</v>
      </c>
    </row>
    <row r="6" spans="1:2">
      <c r="A6" s="4" t="s">
        <v>240</v>
      </c>
      <c r="B6" s="7" t="n">
        <v>0</v>
      </c>
    </row>
    <row r="7" spans="1:2">
      <c r="A7" s="4" t="s">
        <v>241</v>
      </c>
    </row>
    <row r="8" spans="1:2">
      <c r="A8" s="3" t="s">
        <v>236</v>
      </c>
    </row>
    <row r="9" spans="1:2">
      <c r="A9" s="4" t="s">
        <v>237</v>
      </c>
      <c r="B9" s="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8"/>
    <col customWidth="1" max="2" min="2" width="15"/>
    <col customWidth="1" max="3" min="3" width="21"/>
    <col customWidth="1" max="4" min="4" width="14"/>
    <col customWidth="1" max="5" min="5" width="14"/>
  </cols>
  <sheetData>
    <row r="1" spans="1:5">
      <c r="A1" s="1" t="s">
        <v>243</v>
      </c>
      <c r="B1" s="2" t="s">
        <v>69</v>
      </c>
      <c r="C1" s="2" t="s">
        <v>1</v>
      </c>
    </row>
    <row r="2" spans="1:5">
      <c r="B2" s="2" t="s">
        <v>2</v>
      </c>
      <c r="C2" s="2" t="s">
        <v>2</v>
      </c>
      <c r="D2" s="2" t="s">
        <v>25</v>
      </c>
      <c r="E2" s="2" t="s">
        <v>70</v>
      </c>
    </row>
    <row r="3" spans="1:5">
      <c r="A3" s="3" t="s">
        <v>244</v>
      </c>
    </row>
    <row r="4" spans="1:5">
      <c r="A4" s="4" t="s">
        <v>245</v>
      </c>
      <c r="B4" s="7" t="n">
        <v>13074000</v>
      </c>
      <c r="C4" s="7" t="n">
        <v>13074000</v>
      </c>
      <c r="D4" s="7" t="n">
        <v>13008000</v>
      </c>
    </row>
    <row r="5" spans="1:5">
      <c r="A5" s="4" t="s">
        <v>239</v>
      </c>
      <c r="B5" s="5" t="n">
        <v>0</v>
      </c>
    </row>
    <row r="6" spans="1:5">
      <c r="A6" s="4" t="s">
        <v>240</v>
      </c>
      <c r="B6" s="5" t="n">
        <v>0</v>
      </c>
    </row>
    <row r="7" spans="1:5">
      <c r="A7" s="4" t="s">
        <v>246</v>
      </c>
      <c r="C7" s="4" t="s">
        <v>247</v>
      </c>
    </row>
    <row r="8" spans="1:5">
      <c r="A8" s="4" t="s">
        <v>248</v>
      </c>
      <c r="B8" s="5" t="n">
        <v>35000000</v>
      </c>
      <c r="C8" s="7" t="n">
        <v>35000000</v>
      </c>
      <c r="D8" s="5" t="n">
        <v>52100000</v>
      </c>
    </row>
    <row r="9" spans="1:5">
      <c r="A9" s="4" t="s">
        <v>28</v>
      </c>
      <c r="B9" s="5" t="n">
        <v>547000</v>
      </c>
      <c r="C9" s="5" t="n">
        <v>547000</v>
      </c>
      <c r="D9" s="5" t="n">
        <v>9000</v>
      </c>
      <c r="E9" s="7" t="n">
        <v>8000</v>
      </c>
    </row>
    <row r="10" spans="1:5">
      <c r="A10" s="4" t="s">
        <v>249</v>
      </c>
    </row>
    <row r="11" spans="1:5">
      <c r="A11" s="3" t="s">
        <v>244</v>
      </c>
    </row>
    <row r="12" spans="1:5">
      <c r="A12" s="4" t="s">
        <v>245</v>
      </c>
      <c r="B12" s="7" t="n">
        <v>0</v>
      </c>
      <c r="C12" s="7" t="n">
        <v>0</v>
      </c>
      <c r="D12" s="7"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v>
      </c>
      <c r="B1" s="2" t="s">
        <v>2</v>
      </c>
      <c r="C1" s="2" t="s">
        <v>25</v>
      </c>
    </row>
    <row r="2" spans="1:3">
      <c r="A2" s="3" t="s">
        <v>251</v>
      </c>
    </row>
    <row r="3" spans="1:3">
      <c r="A3" s="4" t="s">
        <v>252</v>
      </c>
      <c r="B3" s="7" t="n">
        <v>1992</v>
      </c>
      <c r="C3" s="7" t="n">
        <v>3991</v>
      </c>
    </row>
    <row r="4" spans="1:3">
      <c r="A4" s="3" t="s">
        <v>253</v>
      </c>
    </row>
    <row r="5" spans="1:3">
      <c r="A5" s="4" t="s">
        <v>36</v>
      </c>
      <c r="B5" s="5" t="n">
        <v>8026</v>
      </c>
      <c r="C5" s="5" t="n">
        <v>4449</v>
      </c>
    </row>
    <row r="6" spans="1:3">
      <c r="A6" s="4" t="s">
        <v>254</v>
      </c>
      <c r="B6" s="5" t="n">
        <v>13074</v>
      </c>
      <c r="C6" s="5" t="n">
        <v>13008</v>
      </c>
    </row>
    <row r="7" spans="1:3">
      <c r="A7" s="4" t="s">
        <v>255</v>
      </c>
    </row>
    <row r="8" spans="1:3">
      <c r="A8" s="3" t="s">
        <v>256</v>
      </c>
    </row>
    <row r="9" spans="1:3">
      <c r="A9" s="4" t="s">
        <v>27</v>
      </c>
      <c r="B9" s="5" t="n">
        <v>3056</v>
      </c>
      <c r="C9" s="5" t="n">
        <v>4568</v>
      </c>
    </row>
    <row r="10" spans="1:3">
      <c r="A10" s="4" t="s">
        <v>257</v>
      </c>
    </row>
    <row r="11" spans="1:3">
      <c r="A11" s="3" t="s">
        <v>251</v>
      </c>
    </row>
    <row r="12" spans="1:3">
      <c r="A12" s="4" t="s">
        <v>252</v>
      </c>
      <c r="B12" s="5" t="n">
        <v>1992</v>
      </c>
      <c r="C12" s="5" t="n">
        <v>1993</v>
      </c>
    </row>
    <row r="13" spans="1:3">
      <c r="A13" s="3" t="s">
        <v>253</v>
      </c>
    </row>
    <row r="14" spans="1:3">
      <c r="A14" s="4" t="s">
        <v>36</v>
      </c>
      <c r="B14" s="5" t="n">
        <v>4758</v>
      </c>
      <c r="C14" s="5" t="n">
        <v>1724</v>
      </c>
    </row>
    <row r="15" spans="1:3">
      <c r="A15" s="4" t="s">
        <v>258</v>
      </c>
    </row>
    <row r="16" spans="1:3">
      <c r="A16" s="3" t="s">
        <v>251</v>
      </c>
    </row>
    <row r="17" spans="1:3">
      <c r="A17" s="4" t="s">
        <v>252</v>
      </c>
      <c r="C17" s="5" t="n">
        <v>1998</v>
      </c>
    </row>
    <row r="18" spans="1:3">
      <c r="A18" s="4" t="s">
        <v>259</v>
      </c>
    </row>
    <row r="19" spans="1:3">
      <c r="A19" s="3" t="s">
        <v>253</v>
      </c>
    </row>
    <row r="20" spans="1:3">
      <c r="A20" s="4" t="s">
        <v>36</v>
      </c>
      <c r="B20" s="5" t="n">
        <v>985</v>
      </c>
      <c r="C20" s="5" t="n">
        <v>985</v>
      </c>
    </row>
    <row r="21" spans="1:3">
      <c r="A21" s="4" t="s">
        <v>260</v>
      </c>
    </row>
    <row r="22" spans="1:3">
      <c r="A22" s="3" t="s">
        <v>253</v>
      </c>
    </row>
    <row r="23" spans="1:3">
      <c r="A23" s="4" t="s">
        <v>36</v>
      </c>
      <c r="B23" s="5" t="n">
        <v>2283</v>
      </c>
      <c r="C23" s="5" t="n">
        <v>1740</v>
      </c>
    </row>
    <row r="24" spans="1:3">
      <c r="A24" s="4" t="s">
        <v>261</v>
      </c>
    </row>
    <row r="25" spans="1:3">
      <c r="A25" s="3" t="s">
        <v>253</v>
      </c>
    </row>
    <row r="26" spans="1:3">
      <c r="A26" s="4" t="s">
        <v>254</v>
      </c>
      <c r="B26" s="5" t="n">
        <v>9399</v>
      </c>
      <c r="C26" s="5" t="n">
        <v>3717</v>
      </c>
    </row>
    <row r="27" spans="1:3">
      <c r="A27" s="4" t="s">
        <v>262</v>
      </c>
    </row>
    <row r="28" spans="1:3">
      <c r="A28" s="3" t="s">
        <v>256</v>
      </c>
    </row>
    <row r="29" spans="1:3">
      <c r="A29" s="4" t="s">
        <v>27</v>
      </c>
      <c r="B29" s="5" t="n">
        <v>2649</v>
      </c>
    </row>
    <row r="30" spans="1:3">
      <c r="A30" s="4" t="s">
        <v>263</v>
      </c>
    </row>
    <row r="31" spans="1:3">
      <c r="A31" s="3" t="s">
        <v>251</v>
      </c>
    </row>
    <row r="32" spans="1:3">
      <c r="A32" s="4" t="s">
        <v>252</v>
      </c>
      <c r="B32" s="5" t="n">
        <v>1992</v>
      </c>
      <c r="C32" s="5" t="n">
        <v>1993</v>
      </c>
    </row>
    <row r="33" spans="1:3">
      <c r="A33" s="3" t="s">
        <v>253</v>
      </c>
    </row>
    <row r="34" spans="1:3">
      <c r="A34" s="4" t="s">
        <v>36</v>
      </c>
      <c r="B34" s="5" t="n">
        <v>4758</v>
      </c>
      <c r="C34" s="5" t="n">
        <v>1724</v>
      </c>
    </row>
    <row r="35" spans="1:3">
      <c r="A35" s="4" t="s">
        <v>264</v>
      </c>
    </row>
    <row r="36" spans="1:3">
      <c r="A36" s="3" t="s">
        <v>253</v>
      </c>
    </row>
    <row r="37" spans="1:3">
      <c r="A37" s="4" t="s">
        <v>254</v>
      </c>
      <c r="B37" s="5" t="n">
        <v>3675</v>
      </c>
      <c r="C37" s="5" t="n">
        <v>9291</v>
      </c>
    </row>
    <row r="38" spans="1:3">
      <c r="A38" s="4" t="s">
        <v>265</v>
      </c>
    </row>
    <row r="39" spans="1:3">
      <c r="A39" s="3" t="s">
        <v>256</v>
      </c>
    </row>
    <row r="40" spans="1:3">
      <c r="A40" s="4" t="s">
        <v>27</v>
      </c>
      <c r="B40" s="5" t="n">
        <v>407</v>
      </c>
      <c r="C40" s="5" t="n">
        <v>4568</v>
      </c>
    </row>
    <row r="41" spans="1:3">
      <c r="A41" s="4" t="s">
        <v>266</v>
      </c>
    </row>
    <row r="42" spans="1:3">
      <c r="A42" s="3" t="s">
        <v>251</v>
      </c>
    </row>
    <row r="43" spans="1:3">
      <c r="A43" s="4" t="s">
        <v>252</v>
      </c>
      <c r="C43" s="5" t="n">
        <v>1998</v>
      </c>
    </row>
    <row r="44" spans="1:3">
      <c r="A44" s="4" t="s">
        <v>267</v>
      </c>
    </row>
    <row r="45" spans="1:3">
      <c r="A45" s="3" t="s">
        <v>253</v>
      </c>
    </row>
    <row r="46" spans="1:3">
      <c r="A46" s="4" t="s">
        <v>36</v>
      </c>
      <c r="B46" s="5" t="n">
        <v>985</v>
      </c>
      <c r="C46" s="5" t="n">
        <v>985</v>
      </c>
    </row>
    <row r="47" spans="1:3">
      <c r="A47" s="4" t="s">
        <v>268</v>
      </c>
    </row>
    <row r="48" spans="1:3">
      <c r="A48" s="3" t="s">
        <v>253</v>
      </c>
    </row>
    <row r="49" spans="1:3">
      <c r="A49" s="4" t="s">
        <v>36</v>
      </c>
      <c r="B49" s="7" t="n">
        <v>2283</v>
      </c>
      <c r="C49" s="7" t="n">
        <v>174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v>
      </c>
      <c r="B1" s="2" t="s">
        <v>2</v>
      </c>
      <c r="C1" s="2" t="s">
        <v>25</v>
      </c>
    </row>
    <row r="2" spans="1:3">
      <c r="A2" s="3" t="s">
        <v>270</v>
      </c>
    </row>
    <row r="3" spans="1:3">
      <c r="A3" s="4" t="s">
        <v>271</v>
      </c>
      <c r="B3" s="7" t="n">
        <v>34483</v>
      </c>
      <c r="C3" s="7" t="n">
        <v>52146</v>
      </c>
    </row>
    <row r="4" spans="1:3">
      <c r="A4" s="4" t="s">
        <v>272</v>
      </c>
      <c r="B4" s="5" t="n">
        <v>11</v>
      </c>
      <c r="C4" s="5" t="n">
        <v>9</v>
      </c>
    </row>
    <row r="5" spans="1:3">
      <c r="A5" s="4" t="s">
        <v>273</v>
      </c>
      <c r="B5" s="5" t="n">
        <v>-83</v>
      </c>
      <c r="C5" s="5" t="n">
        <v>-63</v>
      </c>
    </row>
    <row r="6" spans="1:3">
      <c r="A6" s="4" t="s">
        <v>274</v>
      </c>
      <c r="B6" s="5" t="n">
        <v>34411</v>
      </c>
      <c r="C6" s="5" t="n">
        <v>52092</v>
      </c>
    </row>
    <row r="7" spans="1:3">
      <c r="A7" s="4" t="s">
        <v>275</v>
      </c>
    </row>
    <row r="8" spans="1:3">
      <c r="A8" s="3" t="s">
        <v>270</v>
      </c>
    </row>
    <row r="9" spans="1:3">
      <c r="A9" s="4" t="s">
        <v>271</v>
      </c>
      <c r="B9" s="5" t="n">
        <v>21337</v>
      </c>
      <c r="C9" s="5" t="n">
        <v>39084</v>
      </c>
    </row>
    <row r="10" spans="1:3">
      <c r="A10" s="4" t="s">
        <v>274</v>
      </c>
      <c r="B10" s="5" t="n">
        <v>21337</v>
      </c>
      <c r="C10" s="5" t="n">
        <v>39084</v>
      </c>
    </row>
    <row r="11" spans="1:3">
      <c r="A11" s="4" t="s">
        <v>276</v>
      </c>
    </row>
    <row r="12" spans="1:3">
      <c r="A12" s="3" t="s">
        <v>270</v>
      </c>
    </row>
    <row r="13" spans="1:3">
      <c r="A13" s="4" t="s">
        <v>271</v>
      </c>
      <c r="B13" s="5" t="n">
        <v>3045</v>
      </c>
      <c r="C13" s="5" t="n">
        <v>4568</v>
      </c>
    </row>
    <row r="14" spans="1:3">
      <c r="A14" s="4" t="s">
        <v>272</v>
      </c>
      <c r="B14" s="5" t="n">
        <v>11</v>
      </c>
    </row>
    <row r="15" spans="1:3">
      <c r="A15" s="4" t="s">
        <v>274</v>
      </c>
      <c r="B15" s="5" t="n">
        <v>3056</v>
      </c>
      <c r="C15" s="5" t="n">
        <v>4568</v>
      </c>
    </row>
    <row r="16" spans="1:3">
      <c r="A16" s="4" t="s">
        <v>277</v>
      </c>
    </row>
    <row r="17" spans="1:3">
      <c r="A17" s="3" t="s">
        <v>270</v>
      </c>
    </row>
    <row r="18" spans="1:3">
      <c r="A18" s="4" t="s">
        <v>271</v>
      </c>
      <c r="B18" s="5" t="n">
        <v>24382</v>
      </c>
      <c r="C18" s="5" t="n">
        <v>43652</v>
      </c>
    </row>
    <row r="19" spans="1:3">
      <c r="A19" s="4" t="s">
        <v>272</v>
      </c>
      <c r="B19" s="5" t="n">
        <v>11</v>
      </c>
    </row>
    <row r="20" spans="1:3">
      <c r="A20" s="4" t="s">
        <v>274</v>
      </c>
      <c r="B20" s="5" t="n">
        <v>24393</v>
      </c>
      <c r="C20" s="5" t="n">
        <v>43652</v>
      </c>
    </row>
    <row r="21" spans="1:3">
      <c r="A21" s="4" t="s">
        <v>278</v>
      </c>
    </row>
    <row r="22" spans="1:3">
      <c r="A22" s="3" t="s">
        <v>270</v>
      </c>
    </row>
    <row r="23" spans="1:3">
      <c r="A23" s="4" t="s">
        <v>271</v>
      </c>
      <c r="B23" s="5" t="n">
        <v>1999</v>
      </c>
      <c r="C23" s="5" t="n">
        <v>2001</v>
      </c>
    </row>
    <row r="24" spans="1:3">
      <c r="A24" s="4" t="s">
        <v>273</v>
      </c>
      <c r="B24" s="5" t="n">
        <v>-7</v>
      </c>
      <c r="C24" s="5" t="n">
        <v>-8</v>
      </c>
    </row>
    <row r="25" spans="1:3">
      <c r="A25" s="4" t="s">
        <v>274</v>
      </c>
      <c r="B25" s="5" t="n">
        <v>1992</v>
      </c>
      <c r="C25" s="5" t="n">
        <v>1993</v>
      </c>
    </row>
    <row r="26" spans="1:3">
      <c r="A26" s="4" t="s">
        <v>279</v>
      </c>
    </row>
    <row r="27" spans="1:3">
      <c r="A27" s="3" t="s">
        <v>270</v>
      </c>
    </row>
    <row r="28" spans="1:3">
      <c r="A28" s="4" t="s">
        <v>271</v>
      </c>
      <c r="B28" s="5" t="n">
        <v>4788</v>
      </c>
      <c r="C28" s="5" t="n">
        <v>1740</v>
      </c>
    </row>
    <row r="29" spans="1:3">
      <c r="A29" s="4" t="s">
        <v>273</v>
      </c>
      <c r="B29" s="5" t="n">
        <v>-30</v>
      </c>
      <c r="C29" s="5" t="n">
        <v>-16</v>
      </c>
    </row>
    <row r="30" spans="1:3">
      <c r="A30" s="4" t="s">
        <v>274</v>
      </c>
      <c r="B30" s="5" t="n">
        <v>4758</v>
      </c>
      <c r="C30" s="5" t="n">
        <v>1724</v>
      </c>
    </row>
    <row r="31" spans="1:3">
      <c r="A31" s="4" t="s">
        <v>258</v>
      </c>
    </row>
    <row r="32" spans="1:3">
      <c r="A32" s="3" t="s">
        <v>270</v>
      </c>
    </row>
    <row r="33" spans="1:3">
      <c r="A33" s="4" t="s">
        <v>271</v>
      </c>
      <c r="C33" s="5" t="n">
        <v>1991</v>
      </c>
    </row>
    <row r="34" spans="1:3">
      <c r="A34" s="4" t="s">
        <v>272</v>
      </c>
      <c r="C34" s="5" t="n">
        <v>9</v>
      </c>
    </row>
    <row r="35" spans="1:3">
      <c r="A35" s="4" t="s">
        <v>273</v>
      </c>
      <c r="C35" s="5" t="n">
        <v>-2</v>
      </c>
    </row>
    <row r="36" spans="1:3">
      <c r="A36" s="4" t="s">
        <v>274</v>
      </c>
      <c r="C36" s="5" t="n">
        <v>1998</v>
      </c>
    </row>
    <row r="37" spans="1:3">
      <c r="A37" s="4" t="s">
        <v>259</v>
      </c>
    </row>
    <row r="38" spans="1:3">
      <c r="A38" s="3" t="s">
        <v>270</v>
      </c>
    </row>
    <row r="39" spans="1:3">
      <c r="A39" s="4" t="s">
        <v>271</v>
      </c>
      <c r="B39" s="5" t="n">
        <v>1001</v>
      </c>
      <c r="C39" s="5" t="n">
        <v>1002</v>
      </c>
    </row>
    <row r="40" spans="1:3">
      <c r="A40" s="4" t="s">
        <v>273</v>
      </c>
      <c r="B40" s="5" t="n">
        <v>-16</v>
      </c>
      <c r="C40" s="5" t="n">
        <v>-17</v>
      </c>
    </row>
    <row r="41" spans="1:3">
      <c r="A41" s="4" t="s">
        <v>274</v>
      </c>
      <c r="B41" s="5" t="n">
        <v>985</v>
      </c>
      <c r="C41" s="5" t="n">
        <v>985</v>
      </c>
    </row>
    <row r="42" spans="1:3">
      <c r="A42" s="4" t="s">
        <v>280</v>
      </c>
    </row>
    <row r="43" spans="1:3">
      <c r="A43" s="3" t="s">
        <v>270</v>
      </c>
    </row>
    <row r="44" spans="1:3">
      <c r="A44" s="4" t="s">
        <v>271</v>
      </c>
      <c r="B44" s="5" t="n">
        <v>2313</v>
      </c>
      <c r="C44" s="5" t="n">
        <v>1760</v>
      </c>
    </row>
    <row r="45" spans="1:3">
      <c r="A45" s="4" t="s">
        <v>273</v>
      </c>
      <c r="B45" s="5" t="n">
        <v>-30</v>
      </c>
      <c r="C45" s="5" t="n">
        <v>-20</v>
      </c>
    </row>
    <row r="46" spans="1:3">
      <c r="A46" s="4" t="s">
        <v>274</v>
      </c>
      <c r="B46" s="7" t="n">
        <v>2283</v>
      </c>
      <c r="C46" s="7" t="n">
        <v>174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81</v>
      </c>
      <c r="B1" s="2" t="s">
        <v>235</v>
      </c>
    </row>
    <row r="2" spans="1:2">
      <c r="A2" s="3" t="s">
        <v>137</v>
      </c>
    </row>
    <row r="3" spans="1:2">
      <c r="A3" s="4" t="s">
        <v>282</v>
      </c>
      <c r="B3" s="7" t="n">
        <v>1992</v>
      </c>
    </row>
    <row r="4" spans="1:2">
      <c r="A4" s="4" t="s">
        <v>283</v>
      </c>
      <c r="B4" s="5" t="n">
        <v>8026</v>
      </c>
    </row>
    <row r="5" spans="1:2">
      <c r="A5" s="4" t="s">
        <v>254</v>
      </c>
      <c r="B5" s="7" t="n">
        <v>1001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25</v>
      </c>
    </row>
    <row r="2" spans="1:3">
      <c r="A2" s="3" t="s">
        <v>285</v>
      </c>
    </row>
    <row r="3" spans="1:3">
      <c r="A3" s="4" t="s">
        <v>286</v>
      </c>
      <c r="B3" s="7" t="n">
        <v>579</v>
      </c>
      <c r="C3" s="7" t="n">
        <v>426</v>
      </c>
    </row>
    <row r="4" spans="1:3">
      <c r="A4" s="4" t="s">
        <v>287</v>
      </c>
      <c r="B4" s="5" t="n">
        <v>197</v>
      </c>
      <c r="C4" s="5" t="n">
        <v>240</v>
      </c>
    </row>
    <row r="5" spans="1:3">
      <c r="A5" s="4" t="s">
        <v>288</v>
      </c>
      <c r="B5" s="7" t="n">
        <v>776</v>
      </c>
      <c r="C5" s="7" t="n">
        <v>66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9</v>
      </c>
      <c r="B1" s="2" t="s">
        <v>1</v>
      </c>
    </row>
    <row r="2" spans="1:3">
      <c r="B2" s="2" t="s">
        <v>2</v>
      </c>
      <c r="C2" s="2" t="s">
        <v>25</v>
      </c>
    </row>
    <row r="3" spans="1:3">
      <c r="A3" s="3" t="s">
        <v>290</v>
      </c>
    </row>
    <row r="4" spans="1:3">
      <c r="A4" s="4" t="s">
        <v>291</v>
      </c>
      <c r="B4" s="7" t="n">
        <v>29524</v>
      </c>
      <c r="C4" s="7" t="n">
        <v>29858</v>
      </c>
    </row>
    <row r="5" spans="1:3">
      <c r="A5" s="4" t="s">
        <v>292</v>
      </c>
      <c r="B5" s="5" t="n">
        <v>-20570</v>
      </c>
      <c r="C5" s="5" t="n">
        <v>-20387</v>
      </c>
    </row>
    <row r="6" spans="1:3">
      <c r="A6" s="4" t="s">
        <v>293</v>
      </c>
      <c r="B6" s="5" t="n">
        <v>8954</v>
      </c>
      <c r="C6" s="5" t="n">
        <v>9471</v>
      </c>
    </row>
    <row r="7" spans="1:3">
      <c r="A7" s="4" t="s">
        <v>294</v>
      </c>
    </row>
    <row r="8" spans="1:3">
      <c r="A8" s="3" t="s">
        <v>290</v>
      </c>
    </row>
    <row r="9" spans="1:3">
      <c r="A9" s="4" t="s">
        <v>291</v>
      </c>
      <c r="B9" s="7" t="n">
        <v>2780</v>
      </c>
      <c r="C9" s="5" t="n">
        <v>2780</v>
      </c>
    </row>
    <row r="10" spans="1:3">
      <c r="A10" s="4" t="s">
        <v>295</v>
      </c>
    </row>
    <row r="11" spans="1:3">
      <c r="A11" s="3" t="s">
        <v>290</v>
      </c>
    </row>
    <row r="12" spans="1:3">
      <c r="A12" s="4" t="s">
        <v>296</v>
      </c>
      <c r="B12" s="5" t="n">
        <v>20</v>
      </c>
    </row>
    <row r="13" spans="1:3">
      <c r="A13" s="4" t="s">
        <v>291</v>
      </c>
      <c r="B13" s="7" t="n">
        <v>11861</v>
      </c>
      <c r="C13" s="5" t="n">
        <v>11839</v>
      </c>
    </row>
    <row r="14" spans="1:3">
      <c r="A14" s="4" t="s">
        <v>297</v>
      </c>
    </row>
    <row r="15" spans="1:3">
      <c r="A15" s="3" t="s">
        <v>290</v>
      </c>
    </row>
    <row r="16" spans="1:3">
      <c r="A16" s="4" t="s">
        <v>296</v>
      </c>
      <c r="B16" s="5" t="n">
        <v>5</v>
      </c>
    </row>
    <row r="17" spans="1:3">
      <c r="A17" s="4" t="s">
        <v>291</v>
      </c>
      <c r="B17" s="7" t="n">
        <v>748</v>
      </c>
      <c r="C17" s="5" t="n">
        <v>774</v>
      </c>
    </row>
    <row r="18" spans="1:3">
      <c r="A18" s="4" t="s">
        <v>298</v>
      </c>
    </row>
    <row r="19" spans="1:3">
      <c r="A19" s="3" t="s">
        <v>290</v>
      </c>
    </row>
    <row r="20" spans="1:3">
      <c r="A20" s="4" t="s">
        <v>296</v>
      </c>
      <c r="B20" s="5" t="n">
        <v>3</v>
      </c>
    </row>
    <row r="21" spans="1:3">
      <c r="A21" s="4" t="s">
        <v>291</v>
      </c>
      <c r="B21" s="7" t="n">
        <v>12472</v>
      </c>
      <c r="C21" s="5" t="n">
        <v>12770</v>
      </c>
    </row>
    <row r="22" spans="1:3">
      <c r="A22" s="4" t="s">
        <v>299</v>
      </c>
    </row>
    <row r="23" spans="1:3">
      <c r="A23" s="3" t="s">
        <v>290</v>
      </c>
    </row>
    <row r="24" spans="1:3">
      <c r="A24" s="4" t="s">
        <v>296</v>
      </c>
      <c r="B24" s="5" t="n">
        <v>5</v>
      </c>
    </row>
    <row r="25" spans="1:3">
      <c r="A25" s="4" t="s">
        <v>291</v>
      </c>
      <c r="B25" s="7" t="n">
        <v>1158</v>
      </c>
      <c r="C25" s="5" t="n">
        <v>1158</v>
      </c>
    </row>
    <row r="26" spans="1:3">
      <c r="A26" s="4" t="s">
        <v>300</v>
      </c>
    </row>
    <row r="27" spans="1:3">
      <c r="A27" s="3" t="s">
        <v>290</v>
      </c>
    </row>
    <row r="28" spans="1:3">
      <c r="A28" s="4" t="s">
        <v>291</v>
      </c>
      <c r="B28" s="7" t="n">
        <v>505</v>
      </c>
      <c r="C28" s="7" t="n">
        <v>537</v>
      </c>
    </row>
    <row r="29" spans="1:3">
      <c r="A29" s="4" t="s">
        <v>301</v>
      </c>
    </row>
    <row r="30" spans="1:3">
      <c r="A30" s="3" t="s">
        <v>290</v>
      </c>
    </row>
    <row r="31" spans="1:3">
      <c r="A31" s="4" t="s">
        <v>296</v>
      </c>
      <c r="B31" s="5" t="n">
        <v>1</v>
      </c>
    </row>
    <row r="32" spans="1:3">
      <c r="A32" s="4" t="s">
        <v>302</v>
      </c>
    </row>
    <row r="33" spans="1:3">
      <c r="A33" s="3" t="s">
        <v>290</v>
      </c>
    </row>
    <row r="34" spans="1:3">
      <c r="A34" s="4" t="s">
        <v>296</v>
      </c>
      <c r="B34" s="5" t="n">
        <v>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3</v>
      </c>
      <c r="B1" s="2" t="s">
        <v>69</v>
      </c>
      <c r="D1" s="2" t="s">
        <v>1</v>
      </c>
    </row>
    <row r="2" spans="1:5">
      <c r="B2" s="2" t="s">
        <v>2</v>
      </c>
      <c r="C2" s="2" t="s">
        <v>70</v>
      </c>
      <c r="D2" s="2" t="s">
        <v>2</v>
      </c>
      <c r="E2" s="2" t="s">
        <v>70</v>
      </c>
    </row>
    <row r="3" spans="1:5">
      <c r="A3" s="3" t="s">
        <v>304</v>
      </c>
    </row>
    <row r="4" spans="1:5">
      <c r="A4" s="4" t="s">
        <v>305</v>
      </c>
      <c r="B4" s="7" t="n">
        <v>400</v>
      </c>
      <c r="C4" s="7" t="n">
        <v>600</v>
      </c>
      <c r="D4" s="7" t="n">
        <v>737</v>
      </c>
      <c r="E4" s="7" t="n">
        <v>119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25</v>
      </c>
    </row>
    <row r="2" spans="1:3">
      <c r="A2" s="3" t="s">
        <v>304</v>
      </c>
    </row>
    <row r="3" spans="1:3">
      <c r="A3" s="4" t="s">
        <v>307</v>
      </c>
      <c r="B3" s="7" t="n">
        <v>749</v>
      </c>
      <c r="C3" s="7" t="n">
        <v>1414</v>
      </c>
    </row>
    <row r="4" spans="1:3">
      <c r="A4" s="4" t="s">
        <v>308</v>
      </c>
      <c r="B4" s="5" t="n">
        <v>759</v>
      </c>
      <c r="C4" s="5" t="n">
        <v>2715</v>
      </c>
    </row>
    <row r="5" spans="1:3">
      <c r="A5" s="4" t="s">
        <v>309</v>
      </c>
      <c r="B5" s="5" t="n">
        <v>330</v>
      </c>
      <c r="C5" s="5" t="n">
        <v>601</v>
      </c>
    </row>
    <row r="6" spans="1:3">
      <c r="A6" s="4" t="s">
        <v>310</v>
      </c>
      <c r="B6" s="5" t="n">
        <v>253</v>
      </c>
      <c r="C6" s="5" t="n">
        <v>4001</v>
      </c>
    </row>
    <row r="7" spans="1:3">
      <c r="A7" s="4" t="s">
        <v>311</v>
      </c>
      <c r="B7" s="5" t="n">
        <v>162</v>
      </c>
      <c r="C7" s="5" t="n">
        <v>2869</v>
      </c>
    </row>
    <row r="8" spans="1:3">
      <c r="A8" s="4" t="s">
        <v>312</v>
      </c>
      <c r="B8" s="5" t="n">
        <v>2114</v>
      </c>
      <c r="C8" s="5" t="n">
        <v>3779</v>
      </c>
    </row>
    <row r="9" spans="1:3">
      <c r="A9" s="4" t="s">
        <v>313</v>
      </c>
      <c r="B9" s="7" t="n">
        <v>4367</v>
      </c>
      <c r="C9" s="7" t="n">
        <v>1537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11901000</v>
      </c>
      <c r="C4" s="7" t="n">
        <v>17225000</v>
      </c>
      <c r="D4" s="7" t="n">
        <v>26836000</v>
      </c>
      <c r="E4" s="7" t="n">
        <v>33892000</v>
      </c>
    </row>
    <row r="5" spans="1:5">
      <c r="A5" s="3" t="s">
        <v>73</v>
      </c>
    </row>
    <row r="6" spans="1:5">
      <c r="A6" s="4" t="s">
        <v>74</v>
      </c>
      <c r="B6" s="5" t="n">
        <v>178000</v>
      </c>
      <c r="C6" s="5" t="n">
        <v>255000</v>
      </c>
      <c r="D6" s="5" t="n">
        <v>356000</v>
      </c>
      <c r="E6" s="5" t="n">
        <v>509000</v>
      </c>
    </row>
    <row r="7" spans="1:5">
      <c r="A7" s="4" t="s">
        <v>75</v>
      </c>
      <c r="B7" s="5" t="n">
        <v>-1000</v>
      </c>
      <c r="E7" s="5" t="n">
        <v>2000</v>
      </c>
    </row>
    <row r="8" spans="1:5">
      <c r="A8" s="4" t="s">
        <v>76</v>
      </c>
      <c r="B8" s="5" t="n">
        <v>5615000</v>
      </c>
      <c r="C8" s="5" t="n">
        <v>5809000</v>
      </c>
      <c r="D8" s="5" t="n">
        <v>11644000</v>
      </c>
      <c r="E8" s="5" t="n">
        <v>12599000</v>
      </c>
    </row>
    <row r="9" spans="1:5">
      <c r="A9" s="4" t="s">
        <v>77</v>
      </c>
      <c r="B9" s="5" t="n">
        <v>6286000</v>
      </c>
      <c r="C9" s="5" t="n">
        <v>11416000</v>
      </c>
      <c r="D9" s="5" t="n">
        <v>15192000</v>
      </c>
      <c r="E9" s="5" t="n">
        <v>21293000</v>
      </c>
    </row>
    <row r="10" spans="1:5">
      <c r="A10" s="3" t="s">
        <v>78</v>
      </c>
    </row>
    <row r="11" spans="1:5">
      <c r="A11" s="4" t="s">
        <v>79</v>
      </c>
      <c r="B11" s="5" t="n">
        <v>5157000</v>
      </c>
      <c r="C11" s="5" t="n">
        <v>6399000</v>
      </c>
      <c r="D11" s="5" t="n">
        <v>10641000</v>
      </c>
      <c r="E11" s="5" t="n">
        <v>11777000</v>
      </c>
    </row>
    <row r="12" spans="1:5">
      <c r="A12" s="4" t="s">
        <v>80</v>
      </c>
      <c r="B12" s="5" t="n">
        <v>3685000</v>
      </c>
      <c r="C12" s="5" t="n">
        <v>2439000</v>
      </c>
      <c r="D12" s="5" t="n">
        <v>7071000</v>
      </c>
      <c r="E12" s="5" t="n">
        <v>5376000</v>
      </c>
    </row>
    <row r="13" spans="1:5">
      <c r="A13" s="4" t="s">
        <v>81</v>
      </c>
      <c r="B13" s="5" t="n">
        <v>4021000</v>
      </c>
      <c r="C13" s="5" t="n">
        <v>3084000</v>
      </c>
      <c r="D13" s="5" t="n">
        <v>8015000</v>
      </c>
      <c r="E13" s="5" t="n">
        <v>6727000</v>
      </c>
    </row>
    <row r="14" spans="1:5">
      <c r="A14" s="4" t="s">
        <v>74</v>
      </c>
      <c r="B14" s="5" t="n">
        <v>233000</v>
      </c>
      <c r="C14" s="5" t="n">
        <v>361000</v>
      </c>
      <c r="D14" s="5" t="n">
        <v>459000</v>
      </c>
      <c r="E14" s="5" t="n">
        <v>705000</v>
      </c>
    </row>
    <row r="15" spans="1:5">
      <c r="A15" s="4" t="s">
        <v>75</v>
      </c>
      <c r="B15" s="5" t="n">
        <v>924000</v>
      </c>
      <c r="C15" s="5" t="n">
        <v>653000</v>
      </c>
      <c r="D15" s="5" t="n">
        <v>1802000</v>
      </c>
      <c r="E15" s="5" t="n">
        <v>1528000</v>
      </c>
    </row>
    <row r="16" spans="1:5">
      <c r="A16" s="4" t="s">
        <v>82</v>
      </c>
      <c r="E16" s="5" t="n">
        <v>21000</v>
      </c>
    </row>
    <row r="17" spans="1:5">
      <c r="A17" s="4" t="s">
        <v>83</v>
      </c>
      <c r="B17" s="5" t="n">
        <v>536000</v>
      </c>
      <c r="C17" s="5" t="n">
        <v>563000</v>
      </c>
      <c r="D17" s="5" t="n">
        <v>590000</v>
      </c>
      <c r="E17" s="5" t="n">
        <v>2710000</v>
      </c>
    </row>
    <row r="18" spans="1:5">
      <c r="A18" s="4" t="s">
        <v>84</v>
      </c>
      <c r="B18" s="5" t="n">
        <v>14556000</v>
      </c>
      <c r="C18" s="5" t="n">
        <v>13499000</v>
      </c>
      <c r="D18" s="5" t="n">
        <v>28578000</v>
      </c>
      <c r="E18" s="5" t="n">
        <v>28844000</v>
      </c>
    </row>
    <row r="19" spans="1:5">
      <c r="A19" s="4" t="s">
        <v>85</v>
      </c>
      <c r="B19" s="5" t="n">
        <v>-8270000</v>
      </c>
      <c r="C19" s="5" t="n">
        <v>-2083000</v>
      </c>
      <c r="D19" s="5" t="n">
        <v>-13386000</v>
      </c>
      <c r="E19" s="5" t="n">
        <v>-7551000</v>
      </c>
    </row>
    <row r="20" spans="1:5">
      <c r="A20" s="4" t="s">
        <v>86</v>
      </c>
      <c r="B20" s="5" t="n">
        <v>-1962000</v>
      </c>
      <c r="C20" s="5" t="n">
        <v>589000</v>
      </c>
      <c r="D20" s="5" t="n">
        <v>-2811000</v>
      </c>
      <c r="E20" s="5" t="n">
        <v>955000</v>
      </c>
    </row>
    <row r="21" spans="1:5">
      <c r="A21" s="4" t="s">
        <v>87</v>
      </c>
      <c r="B21" s="5" t="n">
        <v>-10232000</v>
      </c>
      <c r="C21" s="5" t="n">
        <v>-1494000</v>
      </c>
      <c r="D21" s="5" t="n">
        <v>-16197000</v>
      </c>
      <c r="E21" s="5" t="n">
        <v>-6596000</v>
      </c>
    </row>
    <row r="22" spans="1:5">
      <c r="A22" s="4" t="s">
        <v>88</v>
      </c>
      <c r="B22" s="5" t="n">
        <v>-1152000</v>
      </c>
      <c r="C22" s="5" t="n">
        <v>35000</v>
      </c>
      <c r="D22" s="5" t="n">
        <v>-1646000</v>
      </c>
      <c r="E22" s="5" t="n">
        <v>304000</v>
      </c>
    </row>
    <row r="23" spans="1:5">
      <c r="A23" s="4" t="s">
        <v>89</v>
      </c>
      <c r="B23" s="5" t="n">
        <v>-9080000</v>
      </c>
      <c r="C23" s="5" t="n">
        <v>-1529000</v>
      </c>
      <c r="D23" s="5" t="n">
        <v>-14551000</v>
      </c>
      <c r="E23" s="5" t="n">
        <v>-6900000</v>
      </c>
    </row>
    <row r="24" spans="1:5">
      <c r="A24" s="4" t="s">
        <v>89</v>
      </c>
      <c r="B24" s="5" t="n">
        <v>-9080000</v>
      </c>
      <c r="C24" s="5" t="n">
        <v>-1529000</v>
      </c>
      <c r="D24" s="5" t="n">
        <v>-14551000</v>
      </c>
      <c r="E24" s="5" t="n">
        <v>-6900000</v>
      </c>
    </row>
    <row r="25" spans="1:5">
      <c r="A25" s="3" t="s">
        <v>90</v>
      </c>
    </row>
    <row r="26" spans="1:5">
      <c r="A26" s="4" t="s">
        <v>91</v>
      </c>
      <c r="B26" s="5" t="n">
        <v>856000</v>
      </c>
      <c r="C26" s="5" t="n">
        <v>83000</v>
      </c>
      <c r="D26" s="5" t="n">
        <v>1431000</v>
      </c>
      <c r="E26" s="5" t="n">
        <v>3000</v>
      </c>
    </row>
    <row r="27" spans="1:5">
      <c r="A27" s="4" t="s">
        <v>92</v>
      </c>
      <c r="B27" s="5" t="n">
        <v>11000</v>
      </c>
      <c r="C27" s="5" t="n">
        <v>3000</v>
      </c>
      <c r="D27" s="5" t="n">
        <v>-18000</v>
      </c>
      <c r="E27" s="5" t="n">
        <v>-5000</v>
      </c>
    </row>
    <row r="28" spans="1:5">
      <c r="A28" s="4" t="s">
        <v>93</v>
      </c>
      <c r="B28" s="7" t="n">
        <v>-8213000</v>
      </c>
      <c r="C28" s="7" t="n">
        <v>-1443000</v>
      </c>
      <c r="D28" s="7" t="n">
        <v>-13138000</v>
      </c>
      <c r="E28" s="7" t="n">
        <v>-6902000</v>
      </c>
    </row>
    <row r="29" spans="1:5">
      <c r="A29" s="3" t="s">
        <v>94</v>
      </c>
    </row>
    <row r="30" spans="1:5">
      <c r="A30" s="4" t="s">
        <v>95</v>
      </c>
      <c r="B30" s="8" t="n">
        <v>-0.26</v>
      </c>
      <c r="C30" s="8" t="n">
        <v>-0.05</v>
      </c>
      <c r="D30" s="8" t="n">
        <v>-0.41</v>
      </c>
      <c r="E30" s="8" t="n">
        <v>-0.2</v>
      </c>
    </row>
    <row r="31" spans="1:5">
      <c r="A31" s="4" t="s">
        <v>96</v>
      </c>
      <c r="B31" s="8" t="n">
        <v>-0.26</v>
      </c>
      <c r="C31" s="8" t="n">
        <v>-0.05</v>
      </c>
      <c r="D31" s="8" t="n">
        <v>-0.41</v>
      </c>
      <c r="E31" s="8" t="n">
        <v>-0.2</v>
      </c>
    </row>
    <row r="32" spans="1:5">
      <c r="A32" s="3" t="s">
        <v>97</v>
      </c>
    </row>
    <row r="33" spans="1:5">
      <c r="A33" s="4" t="s">
        <v>95</v>
      </c>
      <c r="B33" s="5" t="n">
        <v>35649</v>
      </c>
      <c r="C33" s="5" t="n">
        <v>35351</v>
      </c>
      <c r="D33" s="5" t="n">
        <v>35628</v>
      </c>
      <c r="E33" s="5" t="n">
        <v>35331</v>
      </c>
    </row>
    <row r="34" spans="1:5">
      <c r="A34" s="4" t="s">
        <v>96</v>
      </c>
      <c r="B34" s="5" t="n">
        <v>35649</v>
      </c>
      <c r="C34" s="5" t="n">
        <v>35351</v>
      </c>
      <c r="D34" s="5" t="n">
        <v>35628</v>
      </c>
      <c r="E34" s="5" t="n">
        <v>35331</v>
      </c>
    </row>
    <row r="35" spans="1:5">
      <c r="A35" s="4" t="s">
        <v>98</v>
      </c>
    </row>
    <row r="36" spans="1:5">
      <c r="A36" s="3" t="s">
        <v>71</v>
      </c>
    </row>
    <row r="37" spans="1:5">
      <c r="A37" s="4" t="s">
        <v>72</v>
      </c>
      <c r="B37" s="7" t="n">
        <v>1462000</v>
      </c>
      <c r="C37" s="7" t="n">
        <v>5039000</v>
      </c>
      <c r="D37" s="7" t="n">
        <v>4553000</v>
      </c>
      <c r="E37" s="7" t="n">
        <v>7788000</v>
      </c>
    </row>
    <row r="38" spans="1:5">
      <c r="A38" s="3" t="s">
        <v>73</v>
      </c>
    </row>
    <row r="39" spans="1:5">
      <c r="A39" s="4" t="s">
        <v>99</v>
      </c>
      <c r="B39" s="5" t="n">
        <v>483000</v>
      </c>
      <c r="C39" s="5" t="n">
        <v>1336000</v>
      </c>
      <c r="D39" s="5" t="n">
        <v>802000</v>
      </c>
      <c r="E39" s="5" t="n">
        <v>1890000</v>
      </c>
    </row>
    <row r="40" spans="1:5">
      <c r="A40" s="4" t="s">
        <v>100</v>
      </c>
    </row>
    <row r="41" spans="1:5">
      <c r="A41" s="3" t="s">
        <v>71</v>
      </c>
    </row>
    <row r="42" spans="1:5">
      <c r="A42" s="4" t="s">
        <v>72</v>
      </c>
      <c r="B42" s="5" t="n">
        <v>10439000</v>
      </c>
      <c r="C42" s="5" t="n">
        <v>12186000</v>
      </c>
      <c r="D42" s="5" t="n">
        <v>22283000</v>
      </c>
      <c r="E42" s="5" t="n">
        <v>26104000</v>
      </c>
    </row>
    <row r="43" spans="1:5">
      <c r="A43" s="3" t="s">
        <v>73</v>
      </c>
    </row>
    <row r="44" spans="1:5">
      <c r="A44" s="4" t="s">
        <v>99</v>
      </c>
      <c r="B44" s="7" t="n">
        <v>4955000</v>
      </c>
      <c r="C44" s="7" t="n">
        <v>4218000</v>
      </c>
      <c r="D44" s="7" t="n">
        <v>10486000</v>
      </c>
      <c r="E44" s="7" t="n">
        <v>10198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4</v>
      </c>
      <c r="B1" s="2" t="s">
        <v>1</v>
      </c>
      <c r="C1" s="2" t="s">
        <v>315</v>
      </c>
    </row>
    <row r="2" spans="1:3">
      <c r="B2" s="2" t="s">
        <v>2</v>
      </c>
      <c r="C2" s="2" t="s">
        <v>25</v>
      </c>
    </row>
    <row r="3" spans="1:3">
      <c r="A3" s="3" t="s">
        <v>316</v>
      </c>
    </row>
    <row r="4" spans="1:3">
      <c r="A4" s="4" t="s">
        <v>317</v>
      </c>
      <c r="B4" s="7" t="n">
        <v>64858</v>
      </c>
      <c r="C4" s="7" t="n">
        <v>62566</v>
      </c>
    </row>
    <row r="5" spans="1:3">
      <c r="A5" s="4" t="s">
        <v>318</v>
      </c>
      <c r="B5" s="5" t="n">
        <v>-39279</v>
      </c>
      <c r="C5" s="5" t="n">
        <v>-39279</v>
      </c>
    </row>
    <row r="6" spans="1:3">
      <c r="A6" s="4" t="s">
        <v>38</v>
      </c>
      <c r="B6" s="5" t="n">
        <v>25579</v>
      </c>
      <c r="C6" s="5" t="n">
        <v>23287</v>
      </c>
    </row>
    <row r="7" spans="1:3">
      <c r="A7" s="4" t="s">
        <v>319</v>
      </c>
      <c r="B7" s="5" t="n">
        <v>-970</v>
      </c>
      <c r="C7" s="5" t="n">
        <v>2292</v>
      </c>
    </row>
    <row r="8" spans="1:3">
      <c r="A8" s="4" t="s">
        <v>317</v>
      </c>
      <c r="B8" s="5" t="n">
        <v>63888</v>
      </c>
      <c r="C8" s="5" t="n">
        <v>64858</v>
      </c>
    </row>
    <row r="9" spans="1:3">
      <c r="A9" s="4" t="s">
        <v>318</v>
      </c>
      <c r="B9" s="5" t="n">
        <v>-39279</v>
      </c>
      <c r="C9" s="5" t="n">
        <v>-39279</v>
      </c>
    </row>
    <row r="10" spans="1:3">
      <c r="A10" s="4" t="s">
        <v>38</v>
      </c>
      <c r="B10" s="7" t="n">
        <v>24609</v>
      </c>
      <c r="C10" s="7" t="n">
        <v>255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0</v>
      </c>
      <c r="B1" s="2" t="s">
        <v>69</v>
      </c>
      <c r="D1" s="2" t="s">
        <v>1</v>
      </c>
    </row>
    <row r="2" spans="1:5">
      <c r="B2" s="2" t="s">
        <v>2</v>
      </c>
      <c r="C2" s="2" t="s">
        <v>70</v>
      </c>
      <c r="D2" s="2" t="s">
        <v>2</v>
      </c>
      <c r="E2" s="2" t="s">
        <v>70</v>
      </c>
    </row>
    <row r="3" spans="1:5">
      <c r="A3" s="3" t="s">
        <v>142</v>
      </c>
    </row>
    <row r="4" spans="1:5">
      <c r="A4" s="4" t="s">
        <v>321</v>
      </c>
      <c r="B4" s="4" t="s">
        <v>322</v>
      </c>
      <c r="D4" s="4" t="s">
        <v>322</v>
      </c>
    </row>
    <row r="5" spans="1:5">
      <c r="A5" s="4" t="s">
        <v>323</v>
      </c>
      <c r="B5" s="7" t="n">
        <v>0</v>
      </c>
    </row>
    <row r="6" spans="1:5">
      <c r="A6" s="4" t="s">
        <v>324</v>
      </c>
      <c r="B6" s="5" t="n">
        <v>0</v>
      </c>
    </row>
    <row r="7" spans="1:5">
      <c r="A7" s="4" t="s">
        <v>74</v>
      </c>
      <c r="B7" s="7" t="n">
        <v>400000</v>
      </c>
      <c r="C7" s="7" t="n">
        <v>600000</v>
      </c>
      <c r="D7" s="7" t="n">
        <v>800000</v>
      </c>
      <c r="E7" s="7" t="n">
        <v>1200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325</v>
      </c>
      <c r="B1" s="2" t="s">
        <v>1</v>
      </c>
    </row>
    <row r="2" spans="1:3">
      <c r="B2" s="2" t="s">
        <v>2</v>
      </c>
      <c r="C2" s="2" t="s">
        <v>25</v>
      </c>
    </row>
    <row r="3" spans="1:3">
      <c r="A3" s="3" t="s">
        <v>326</v>
      </c>
    </row>
    <row r="4" spans="1:3">
      <c r="A4" s="4" t="s">
        <v>327</v>
      </c>
      <c r="B4" s="4" t="s">
        <v>328</v>
      </c>
    </row>
    <row r="5" spans="1:3">
      <c r="A5" s="4" t="s">
        <v>329</v>
      </c>
      <c r="B5" s="7" t="n">
        <v>37682</v>
      </c>
      <c r="C5" s="7" t="n">
        <v>52125</v>
      </c>
    </row>
    <row r="6" spans="1:3">
      <c r="A6" s="4" t="s">
        <v>330</v>
      </c>
      <c r="B6" s="5" t="n">
        <v>-36858</v>
      </c>
      <c r="C6" s="5" t="n">
        <v>-50822</v>
      </c>
    </row>
    <row r="7" spans="1:3">
      <c r="A7" s="4" t="s">
        <v>331</v>
      </c>
      <c r="B7" s="7" t="n">
        <v>824</v>
      </c>
      <c r="C7" s="5" t="n">
        <v>1303</v>
      </c>
    </row>
    <row r="8" spans="1:3">
      <c r="A8" s="4" t="s">
        <v>332</v>
      </c>
    </row>
    <row r="9" spans="1:3">
      <c r="A9" s="3" t="s">
        <v>326</v>
      </c>
    </row>
    <row r="10" spans="1:3">
      <c r="A10" s="4" t="s">
        <v>327</v>
      </c>
      <c r="B10" s="4" t="s">
        <v>333</v>
      </c>
    </row>
    <row r="11" spans="1:3">
      <c r="A11" s="4" t="s">
        <v>329</v>
      </c>
      <c r="B11" s="7" t="n">
        <v>18263</v>
      </c>
      <c r="C11" s="5" t="n">
        <v>30818</v>
      </c>
    </row>
    <row r="12" spans="1:3">
      <c r="A12" s="4" t="s">
        <v>330</v>
      </c>
      <c r="B12" s="5" t="n">
        <v>-17679</v>
      </c>
      <c r="C12" s="5" t="n">
        <v>-29836</v>
      </c>
    </row>
    <row r="13" spans="1:3">
      <c r="A13" s="4" t="s">
        <v>331</v>
      </c>
      <c r="B13" s="5" t="n">
        <v>584</v>
      </c>
      <c r="C13" s="5" t="n">
        <v>982</v>
      </c>
    </row>
    <row r="14" spans="1:3">
      <c r="A14" s="4" t="s">
        <v>334</v>
      </c>
    </row>
    <row r="15" spans="1:3">
      <c r="A15" s="3" t="s">
        <v>326</v>
      </c>
    </row>
    <row r="16" spans="1:3">
      <c r="A16" s="4" t="s">
        <v>329</v>
      </c>
      <c r="B16" s="5" t="n">
        <v>2530</v>
      </c>
      <c r="C16" s="5" t="n">
        <v>2639</v>
      </c>
    </row>
    <row r="17" spans="1:3">
      <c r="A17" s="4" t="s">
        <v>330</v>
      </c>
      <c r="B17" s="7" t="n">
        <v>-2530</v>
      </c>
      <c r="C17" s="5" t="n">
        <v>-2635</v>
      </c>
    </row>
    <row r="18" spans="1:3">
      <c r="A18" s="4" t="s">
        <v>331</v>
      </c>
      <c r="C18" s="5" t="n">
        <v>4</v>
      </c>
    </row>
    <row r="19" spans="1:3">
      <c r="A19" s="4" t="s">
        <v>335</v>
      </c>
    </row>
    <row r="20" spans="1:3">
      <c r="A20" s="3" t="s">
        <v>326</v>
      </c>
    </row>
    <row r="21" spans="1:3">
      <c r="A21" s="4" t="s">
        <v>327</v>
      </c>
      <c r="B21" s="4" t="s">
        <v>333</v>
      </c>
    </row>
    <row r="22" spans="1:3">
      <c r="A22" s="4" t="s">
        <v>329</v>
      </c>
      <c r="B22" s="7" t="n">
        <v>9867</v>
      </c>
      <c r="C22" s="5" t="n">
        <v>11479</v>
      </c>
    </row>
    <row r="23" spans="1:3">
      <c r="A23" s="4" t="s">
        <v>330</v>
      </c>
      <c r="B23" s="5" t="n">
        <v>-9717</v>
      </c>
      <c r="C23" s="5" t="n">
        <v>-11203</v>
      </c>
    </row>
    <row r="24" spans="1:3">
      <c r="A24" s="4" t="s">
        <v>331</v>
      </c>
      <c r="B24" s="7" t="n">
        <v>150</v>
      </c>
      <c r="C24" s="5" t="n">
        <v>276</v>
      </c>
    </row>
    <row r="25" spans="1:3">
      <c r="A25" s="4" t="s">
        <v>336</v>
      </c>
    </row>
    <row r="26" spans="1:3">
      <c r="A26" s="3" t="s">
        <v>326</v>
      </c>
    </row>
    <row r="27" spans="1:3">
      <c r="A27" s="4" t="s">
        <v>327</v>
      </c>
      <c r="B27" s="4" t="s">
        <v>337</v>
      </c>
    </row>
    <row r="28" spans="1:3">
      <c r="A28" s="4" t="s">
        <v>329</v>
      </c>
      <c r="B28" s="7" t="n">
        <v>7022</v>
      </c>
      <c r="C28" s="5" t="n">
        <v>7189</v>
      </c>
    </row>
    <row r="29" spans="1:3">
      <c r="A29" s="4" t="s">
        <v>330</v>
      </c>
      <c r="B29" s="5" t="n">
        <v>-6932</v>
      </c>
      <c r="C29" s="5" t="n">
        <v>-7148</v>
      </c>
    </row>
    <row r="30" spans="1:3">
      <c r="A30" s="4" t="s">
        <v>331</v>
      </c>
      <c r="B30" s="7" t="n">
        <v>90</v>
      </c>
      <c r="C30" s="7" t="n">
        <v>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25</v>
      </c>
    </row>
    <row r="2" spans="1:3">
      <c r="A2" s="3" t="s">
        <v>142</v>
      </c>
    </row>
    <row r="3" spans="1:3">
      <c r="A3" s="4" t="s">
        <v>339</v>
      </c>
      <c r="B3" s="7" t="n">
        <v>440</v>
      </c>
    </row>
    <row r="4" spans="1:3">
      <c r="A4" s="5" t="n">
        <v>2020</v>
      </c>
      <c r="B4" s="5" t="n">
        <v>326</v>
      </c>
    </row>
    <row r="5" spans="1:3">
      <c r="A5" s="5" t="n">
        <v>2021</v>
      </c>
      <c r="B5" s="5" t="n">
        <v>8</v>
      </c>
    </row>
    <row r="6" spans="1:3">
      <c r="A6" s="5" t="n">
        <v>2022</v>
      </c>
      <c r="B6" s="5" t="n">
        <v>4</v>
      </c>
    </row>
    <row r="7" spans="1:3">
      <c r="A7" s="5" t="n">
        <v>2023</v>
      </c>
      <c r="B7" s="5" t="n">
        <v>4</v>
      </c>
    </row>
    <row r="8" spans="1:3">
      <c r="A8" s="4" t="s">
        <v>340</v>
      </c>
      <c r="B8" s="5" t="n">
        <v>42</v>
      </c>
    </row>
    <row r="9" spans="1:3">
      <c r="A9" s="4" t="s">
        <v>331</v>
      </c>
      <c r="B9" s="7" t="n">
        <v>824</v>
      </c>
      <c r="C9" s="7" t="n">
        <v>130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341</v>
      </c>
      <c r="B1" s="2" t="s">
        <v>1</v>
      </c>
    </row>
    <row r="2" spans="1:2">
      <c r="B2" s="2" t="s">
        <v>235</v>
      </c>
    </row>
    <row r="3" spans="1:2">
      <c r="A3" s="3" t="s">
        <v>342</v>
      </c>
    </row>
    <row r="4" spans="1:2">
      <c r="A4" s="4" t="s">
        <v>343</v>
      </c>
      <c r="B4" s="7" t="n">
        <v>225</v>
      </c>
    </row>
    <row r="5" spans="1:2">
      <c r="A5" s="4" t="s">
        <v>344</v>
      </c>
      <c r="B5" s="5" t="n">
        <v>-14</v>
      </c>
    </row>
    <row r="6" spans="1:2">
      <c r="A6" s="4" t="s">
        <v>345</v>
      </c>
      <c r="B6" s="5" t="n">
        <v>-211</v>
      </c>
    </row>
    <row r="7" spans="1:2">
      <c r="A7" s="4" t="s">
        <v>346</v>
      </c>
    </row>
    <row r="8" spans="1:2">
      <c r="A8" s="3" t="s">
        <v>342</v>
      </c>
    </row>
    <row r="9" spans="1:2">
      <c r="A9" s="4" t="s">
        <v>343</v>
      </c>
      <c r="B9" s="5" t="n">
        <v>61</v>
      </c>
    </row>
    <row r="10" spans="1:2">
      <c r="A10" s="4" t="s">
        <v>344</v>
      </c>
      <c r="B10" s="5" t="n">
        <v>22</v>
      </c>
    </row>
    <row r="11" spans="1:2">
      <c r="A11" s="4" t="s">
        <v>345</v>
      </c>
      <c r="B11" s="5" t="n">
        <v>-83</v>
      </c>
    </row>
    <row r="12" spans="1:2">
      <c r="A12" s="4" t="s">
        <v>347</v>
      </c>
    </row>
    <row r="13" spans="1:2">
      <c r="A13" s="3" t="s">
        <v>342</v>
      </c>
    </row>
    <row r="14" spans="1:2">
      <c r="A14" s="4" t="s">
        <v>343</v>
      </c>
      <c r="B14" s="5" t="n">
        <v>135</v>
      </c>
    </row>
    <row r="15" spans="1:2">
      <c r="A15" s="4" t="s">
        <v>344</v>
      </c>
      <c r="B15" s="5" t="n">
        <v>-7</v>
      </c>
    </row>
    <row r="16" spans="1:2">
      <c r="A16" s="4" t="s">
        <v>345</v>
      </c>
      <c r="B16" s="5" t="n">
        <v>-128</v>
      </c>
    </row>
    <row r="17" spans="1:2">
      <c r="A17" s="4" t="s">
        <v>348</v>
      </c>
    </row>
    <row r="18" spans="1:2">
      <c r="A18" s="3" t="s">
        <v>342</v>
      </c>
    </row>
    <row r="19" spans="1:2">
      <c r="A19" s="4" t="s">
        <v>343</v>
      </c>
      <c r="B19" s="5" t="n">
        <v>29</v>
      </c>
    </row>
    <row r="20" spans="1:2">
      <c r="A20" s="4" t="s">
        <v>344</v>
      </c>
      <c r="B20" s="7" t="n">
        <v>-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9"/>
    <col customWidth="1" max="6" min="6" width="21"/>
    <col customWidth="1" max="7" min="7" width="21"/>
  </cols>
  <sheetData>
    <row r="1" spans="1:7">
      <c r="A1" s="1" t="s">
        <v>349</v>
      </c>
      <c r="B1" s="2" t="s">
        <v>350</v>
      </c>
      <c r="C1" s="2" t="s">
        <v>235</v>
      </c>
      <c r="D1" s="2" t="s">
        <v>351</v>
      </c>
      <c r="E1" s="2" t="s">
        <v>352</v>
      </c>
      <c r="F1" s="2" t="s">
        <v>351</v>
      </c>
      <c r="G1" s="2" t="s">
        <v>235</v>
      </c>
    </row>
    <row r="2" spans="1:7">
      <c r="A2" s="3" t="s">
        <v>342</v>
      </c>
    </row>
    <row r="3" spans="1:7">
      <c r="A3" s="4" t="s">
        <v>83</v>
      </c>
      <c r="C3" s="7" t="n">
        <v>536</v>
      </c>
      <c r="D3" s="7" t="n">
        <v>563</v>
      </c>
      <c r="E3" s="7" t="n">
        <v>590</v>
      </c>
      <c r="F3" s="7" t="n">
        <v>2710</v>
      </c>
    </row>
    <row r="4" spans="1:7">
      <c r="A4" s="4" t="s">
        <v>353</v>
      </c>
      <c r="C4" s="7" t="n">
        <v>500</v>
      </c>
      <c r="E4" s="7" t="n">
        <v>700</v>
      </c>
    </row>
    <row r="5" spans="1:7">
      <c r="A5" s="4" t="s">
        <v>354</v>
      </c>
      <c r="E5" s="5" t="n">
        <v>12</v>
      </c>
    </row>
    <row r="6" spans="1:7">
      <c r="A6" s="4" t="s">
        <v>355</v>
      </c>
      <c r="D6" s="7" t="n">
        <v>200</v>
      </c>
      <c r="F6" s="7" t="n">
        <v>200</v>
      </c>
    </row>
    <row r="7" spans="1:7">
      <c r="A7" s="4" t="s">
        <v>356</v>
      </c>
    </row>
    <row r="8" spans="1:7">
      <c r="A8" s="3" t="s">
        <v>342</v>
      </c>
    </row>
    <row r="9" spans="1:7">
      <c r="A9" s="4" t="s">
        <v>357</v>
      </c>
      <c r="G9" s="7" t="n">
        <v>7100</v>
      </c>
    </row>
    <row r="10" spans="1:7">
      <c r="A10" s="4" t="s">
        <v>358</v>
      </c>
    </row>
    <row r="11" spans="1:7">
      <c r="A11" s="3" t="s">
        <v>342</v>
      </c>
    </row>
    <row r="12" spans="1:7">
      <c r="A12" s="4" t="s">
        <v>359</v>
      </c>
      <c r="B12" s="7" t="n">
        <v>6000</v>
      </c>
    </row>
    <row r="13" spans="1:7">
      <c r="A13" s="4" t="s">
        <v>83</v>
      </c>
      <c r="B13" s="7" t="n">
        <v>1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80"/>
    <col customWidth="1" max="6" min="6" width="14"/>
  </cols>
  <sheetData>
    <row r="1" spans="1:6">
      <c r="A1" s="1" t="s">
        <v>360</v>
      </c>
      <c r="B1" s="2" t="s">
        <v>361</v>
      </c>
      <c r="C1" s="2" t="s">
        <v>362</v>
      </c>
      <c r="D1" s="2" t="s">
        <v>363</v>
      </c>
      <c r="E1" s="2" t="s">
        <v>2</v>
      </c>
      <c r="F1" s="2" t="s">
        <v>2</v>
      </c>
    </row>
    <row r="2" spans="1:6">
      <c r="A2" s="4" t="s">
        <v>364</v>
      </c>
    </row>
    <row r="3" spans="1:6">
      <c r="A3" s="3" t="s">
        <v>365</v>
      </c>
    </row>
    <row r="4" spans="1:6">
      <c r="A4" s="4" t="s">
        <v>366</v>
      </c>
      <c r="C4" s="5" t="n">
        <v>600000</v>
      </c>
      <c r="E4" s="5" t="n">
        <v>800000</v>
      </c>
    </row>
    <row r="5" spans="1:6">
      <c r="A5" s="4" t="s">
        <v>367</v>
      </c>
    </row>
    <row r="6" spans="1:6">
      <c r="A6" s="3" t="s">
        <v>365</v>
      </c>
    </row>
    <row r="7" spans="1:6">
      <c r="A7" s="4" t="s">
        <v>366</v>
      </c>
      <c r="E7" s="5" t="n">
        <v>200000</v>
      </c>
    </row>
    <row r="8" spans="1:6">
      <c r="A8" s="4" t="s">
        <v>368</v>
      </c>
    </row>
    <row r="9" spans="1:6">
      <c r="A9" s="3" t="s">
        <v>365</v>
      </c>
    </row>
    <row r="10" spans="1:6">
      <c r="A10" s="4" t="s">
        <v>369</v>
      </c>
      <c r="E10" s="9" t="n">
        <v>2.1</v>
      </c>
    </row>
    <row r="11" spans="1:6">
      <c r="A11" s="4" t="s">
        <v>370</v>
      </c>
      <c r="E11" s="9" t="n">
        <v>0.1</v>
      </c>
      <c r="F11" s="9" t="n">
        <v>0.1</v>
      </c>
    </row>
    <row r="12" spans="1:6">
      <c r="A12" s="4" t="s">
        <v>371</v>
      </c>
      <c r="E12" s="4" t="s">
        <v>372</v>
      </c>
    </row>
    <row r="13" spans="1:6">
      <c r="A13" s="4" t="s">
        <v>373</v>
      </c>
    </row>
    <row r="14" spans="1:6">
      <c r="A14" s="3" t="s">
        <v>365</v>
      </c>
    </row>
    <row r="15" spans="1:6">
      <c r="A15" s="4" t="s">
        <v>374</v>
      </c>
      <c r="B15" s="5" t="n">
        <v>4000000</v>
      </c>
    </row>
    <row r="16" spans="1:6">
      <c r="A16" s="4" t="s">
        <v>375</v>
      </c>
      <c r="E16" s="4" t="s">
        <v>376</v>
      </c>
    </row>
    <row r="17" spans="1:6">
      <c r="A17" s="4" t="s">
        <v>377</v>
      </c>
      <c r="E17" s="4" t="s">
        <v>378</v>
      </c>
    </row>
    <row r="18" spans="1:6">
      <c r="A18" s="4" t="s">
        <v>379</v>
      </c>
      <c r="E18" s="4" t="s">
        <v>380</v>
      </c>
    </row>
    <row r="19" spans="1:6">
      <c r="A19" s="4" t="s">
        <v>381</v>
      </c>
    </row>
    <row r="20" spans="1:6">
      <c r="A20" s="3" t="s">
        <v>365</v>
      </c>
    </row>
    <row r="21" spans="1:6">
      <c r="A21" s="4" t="s">
        <v>382</v>
      </c>
      <c r="E21" s="4" t="s">
        <v>242</v>
      </c>
    </row>
    <row r="22" spans="1:6">
      <c r="A22" s="4" t="s">
        <v>383</v>
      </c>
    </row>
    <row r="23" spans="1:6">
      <c r="A23" s="3" t="s">
        <v>365</v>
      </c>
    </row>
    <row r="24" spans="1:6">
      <c r="A24" s="4" t="s">
        <v>382</v>
      </c>
      <c r="E24" s="4" t="s">
        <v>384</v>
      </c>
    </row>
    <row r="25" spans="1:6">
      <c r="A25" s="4" t="s">
        <v>385</v>
      </c>
    </row>
    <row r="26" spans="1:6">
      <c r="A26" s="3" t="s">
        <v>365</v>
      </c>
    </row>
    <row r="27" spans="1:6">
      <c r="A27" s="4" t="s">
        <v>386</v>
      </c>
      <c r="E27" s="5" t="n">
        <v>2437215</v>
      </c>
      <c r="F27" s="5" t="n">
        <v>2437215</v>
      </c>
    </row>
    <row r="28" spans="1:6">
      <c r="A28" s="4" t="s">
        <v>387</v>
      </c>
    </row>
    <row r="29" spans="1:6">
      <c r="A29" s="3" t="s">
        <v>365</v>
      </c>
    </row>
    <row r="30" spans="1:6">
      <c r="A30" s="4" t="s">
        <v>382</v>
      </c>
      <c r="E30" s="4" t="s">
        <v>388</v>
      </c>
    </row>
    <row r="31" spans="1:6">
      <c r="A31" s="4" t="s">
        <v>389</v>
      </c>
    </row>
    <row r="32" spans="1:6">
      <c r="A32" s="3" t="s">
        <v>365</v>
      </c>
    </row>
    <row r="33" spans="1:6">
      <c r="A33" s="4" t="s">
        <v>375</v>
      </c>
      <c r="D33" s="4" t="s">
        <v>390</v>
      </c>
    </row>
    <row r="34" spans="1:6">
      <c r="A34" s="4" t="s">
        <v>391</v>
      </c>
      <c r="D34" s="4" t="s">
        <v>392</v>
      </c>
    </row>
    <row r="35" spans="1:6">
      <c r="A35" s="4" t="s">
        <v>393</v>
      </c>
      <c r="D35" s="4" t="s">
        <v>394</v>
      </c>
    </row>
    <row r="36" spans="1:6">
      <c r="A36" s="4" t="s">
        <v>395</v>
      </c>
      <c r="D36" s="4" t="s">
        <v>396</v>
      </c>
    </row>
    <row r="37" spans="1:6">
      <c r="A37" s="4" t="s">
        <v>397</v>
      </c>
      <c r="D37" s="4" t="s">
        <v>398</v>
      </c>
    </row>
    <row r="38" spans="1:6">
      <c r="A38" s="4" t="s">
        <v>399</v>
      </c>
      <c r="F38" s="5" t="n">
        <v>50240</v>
      </c>
    </row>
    <row r="39" spans="1:6">
      <c r="A39" s="4" t="s">
        <v>400</v>
      </c>
    </row>
    <row r="40" spans="1:6">
      <c r="A40" s="3" t="s">
        <v>365</v>
      </c>
    </row>
    <row r="41" spans="1:6">
      <c r="A41" s="4" t="s">
        <v>401</v>
      </c>
      <c r="D41" s="5" t="n">
        <v>115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02</v>
      </c>
      <c r="B1" s="2" t="s">
        <v>1</v>
      </c>
    </row>
    <row r="2" spans="1:2">
      <c r="B2" s="2" t="s">
        <v>235</v>
      </c>
    </row>
    <row r="3" spans="1:2">
      <c r="A3" s="3" t="s">
        <v>403</v>
      </c>
    </row>
    <row r="4" spans="1:2">
      <c r="A4" s="4" t="s">
        <v>404</v>
      </c>
      <c r="B4" s="7" t="n">
        <v>-5434</v>
      </c>
    </row>
    <row r="5" spans="1:2">
      <c r="A5" s="4" t="s">
        <v>405</v>
      </c>
      <c r="B5" s="5" t="n">
        <v>1413</v>
      </c>
    </row>
    <row r="6" spans="1:2">
      <c r="A6" s="4" t="s">
        <v>406</v>
      </c>
      <c r="B6" s="5" t="n">
        <v>-4021</v>
      </c>
    </row>
    <row r="7" spans="1:2">
      <c r="A7" s="4" t="s">
        <v>407</v>
      </c>
    </row>
    <row r="8" spans="1:2">
      <c r="A8" s="3" t="s">
        <v>403</v>
      </c>
    </row>
    <row r="9" spans="1:2">
      <c r="A9" s="4" t="s">
        <v>404</v>
      </c>
      <c r="B9" s="5" t="n">
        <v>-5380</v>
      </c>
    </row>
    <row r="10" spans="1:2">
      <c r="A10" s="4" t="s">
        <v>405</v>
      </c>
      <c r="B10" s="5" t="n">
        <v>1431</v>
      </c>
    </row>
    <row r="11" spans="1:2">
      <c r="A11" s="4" t="s">
        <v>406</v>
      </c>
      <c r="B11" s="5" t="n">
        <v>-3949</v>
      </c>
    </row>
    <row r="12" spans="1:2">
      <c r="A12" s="4" t="s">
        <v>408</v>
      </c>
    </row>
    <row r="13" spans="1:2">
      <c r="A13" s="3" t="s">
        <v>403</v>
      </c>
    </row>
    <row r="14" spans="1:2">
      <c r="A14" s="4" t="s">
        <v>404</v>
      </c>
      <c r="B14" s="5" t="n">
        <v>-54</v>
      </c>
    </row>
    <row r="15" spans="1:2">
      <c r="A15" s="4" t="s">
        <v>405</v>
      </c>
      <c r="B15" s="5" t="n">
        <v>-18</v>
      </c>
    </row>
    <row r="16" spans="1:2">
      <c r="A16" s="4" t="s">
        <v>406</v>
      </c>
      <c r="B16" s="7" t="n">
        <v>-7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9</v>
      </c>
      <c r="B1" s="2" t="s">
        <v>2</v>
      </c>
      <c r="C1" s="2" t="s">
        <v>410</v>
      </c>
      <c r="D1" s="2" t="s">
        <v>25</v>
      </c>
    </row>
    <row r="2" spans="1:4">
      <c r="A2" s="3" t="s">
        <v>411</v>
      </c>
    </row>
    <row r="3" spans="1:4">
      <c r="A3" s="4" t="s">
        <v>31</v>
      </c>
      <c r="B3" s="7" t="n">
        <v>5330</v>
      </c>
      <c r="C3" s="7" t="n">
        <v>3238</v>
      </c>
      <c r="D3" s="7" t="n">
        <v>3101</v>
      </c>
    </row>
    <row r="4" spans="1:4">
      <c r="A4" s="4" t="s">
        <v>33</v>
      </c>
      <c r="B4" s="5" t="n">
        <v>4996</v>
      </c>
      <c r="C4" s="5" t="n">
        <v>4381</v>
      </c>
      <c r="D4" s="5" t="n">
        <v>3557</v>
      </c>
    </row>
    <row r="5" spans="1:4">
      <c r="A5" s="3" t="s">
        <v>412</v>
      </c>
    </row>
    <row r="6" spans="1:4">
      <c r="A6" s="4" t="s">
        <v>43</v>
      </c>
      <c r="B6" s="5" t="n">
        <v>8504</v>
      </c>
      <c r="C6" s="5" t="n">
        <v>13075</v>
      </c>
    </row>
    <row r="7" spans="1:4">
      <c r="A7" s="3" t="s">
        <v>52</v>
      </c>
    </row>
    <row r="8" spans="1:4">
      <c r="A8" s="4" t="s">
        <v>56</v>
      </c>
      <c r="B8" s="5" t="n">
        <v>-160852</v>
      </c>
      <c r="C8" s="5" t="n">
        <v>-146301</v>
      </c>
      <c r="D8" s="5" t="n">
        <v>-148620</v>
      </c>
    </row>
    <row r="9" spans="1:4">
      <c r="A9" s="4" t="s">
        <v>413</v>
      </c>
    </row>
    <row r="10" spans="1:4">
      <c r="A10" s="3" t="s">
        <v>411</v>
      </c>
    </row>
    <row r="11" spans="1:4">
      <c r="A11" s="4" t="s">
        <v>31</v>
      </c>
      <c r="B11" s="5" t="n">
        <v>5114</v>
      </c>
      <c r="D11" s="5" t="n">
        <v>3101</v>
      </c>
    </row>
    <row r="12" spans="1:4">
      <c r="A12" s="4" t="s">
        <v>33</v>
      </c>
      <c r="B12" s="5" t="n">
        <v>4361</v>
      </c>
      <c r="D12" s="5" t="n">
        <v>3557</v>
      </c>
    </row>
    <row r="13" spans="1:4">
      <c r="A13" s="3" t="s">
        <v>412</v>
      </c>
    </row>
    <row r="14" spans="1:4">
      <c r="A14" s="4" t="s">
        <v>43</v>
      </c>
      <c r="B14" s="5" t="n">
        <v>13755</v>
      </c>
      <c r="D14" s="5" t="n">
        <v>14433</v>
      </c>
    </row>
    <row r="15" spans="1:4">
      <c r="A15" s="3" t="s">
        <v>52</v>
      </c>
    </row>
    <row r="16" spans="1:4">
      <c r="A16" s="4" t="s">
        <v>56</v>
      </c>
      <c r="B16" s="5" t="n">
        <v>-166954</v>
      </c>
      <c r="D16" s="7" t="n">
        <v>-148620</v>
      </c>
    </row>
    <row r="17" spans="1:4">
      <c r="A17" s="4" t="s">
        <v>414</v>
      </c>
    </row>
    <row r="18" spans="1:4">
      <c r="A18" s="3" t="s">
        <v>411</v>
      </c>
    </row>
    <row r="19" spans="1:4">
      <c r="A19" s="4" t="s">
        <v>31</v>
      </c>
      <c r="B19" s="5" t="n">
        <v>216</v>
      </c>
      <c r="C19" s="5" t="n">
        <v>137</v>
      </c>
    </row>
    <row r="20" spans="1:4">
      <c r="A20" s="4" t="s">
        <v>33</v>
      </c>
      <c r="B20" s="5" t="n">
        <v>635</v>
      </c>
      <c r="C20" s="5" t="n">
        <v>824</v>
      </c>
    </row>
    <row r="21" spans="1:4">
      <c r="A21" s="3" t="s">
        <v>412</v>
      </c>
    </row>
    <row r="22" spans="1:4">
      <c r="A22" s="4" t="s">
        <v>43</v>
      </c>
      <c r="B22" s="5" t="n">
        <v>-5251</v>
      </c>
      <c r="C22" s="5" t="n">
        <v>-1358</v>
      </c>
    </row>
    <row r="23" spans="1:4">
      <c r="A23" s="3" t="s">
        <v>52</v>
      </c>
    </row>
    <row r="24" spans="1:4">
      <c r="A24" s="4" t="s">
        <v>56</v>
      </c>
      <c r="B24" s="7" t="n">
        <v>6102</v>
      </c>
      <c r="C24" s="7" t="n">
        <v>231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5</v>
      </c>
      <c r="B1" s="2" t="s">
        <v>2</v>
      </c>
      <c r="C1" s="2" t="s">
        <v>410</v>
      </c>
      <c r="D1" s="2" t="s">
        <v>25</v>
      </c>
    </row>
    <row r="2" spans="1:4">
      <c r="A2" s="3" t="s">
        <v>411</v>
      </c>
    </row>
    <row r="3" spans="1:4">
      <c r="A3" s="4" t="s">
        <v>31</v>
      </c>
      <c r="B3" s="7" t="n">
        <v>5330</v>
      </c>
      <c r="C3" s="7" t="n">
        <v>3238</v>
      </c>
      <c r="D3" s="7" t="n">
        <v>3101</v>
      </c>
    </row>
    <row r="4" spans="1:4">
      <c r="A4" s="4" t="s">
        <v>33</v>
      </c>
      <c r="B4" s="5" t="n">
        <v>4996</v>
      </c>
      <c r="C4" s="5" t="n">
        <v>4381</v>
      </c>
      <c r="D4" s="5" t="n">
        <v>3557</v>
      </c>
    </row>
    <row r="5" spans="1:4">
      <c r="A5" s="3" t="s">
        <v>412</v>
      </c>
    </row>
    <row r="6" spans="1:4">
      <c r="A6" s="4" t="s">
        <v>43</v>
      </c>
      <c r="B6" s="5" t="n">
        <v>8504</v>
      </c>
      <c r="C6" s="5" t="n">
        <v>13075</v>
      </c>
    </row>
    <row r="7" spans="1:4">
      <c r="A7" s="3" t="s">
        <v>52</v>
      </c>
    </row>
    <row r="8" spans="1:4">
      <c r="A8" s="4" t="s">
        <v>56</v>
      </c>
      <c r="B8" s="5" t="n">
        <v>-160852</v>
      </c>
      <c r="C8" s="5" t="n">
        <v>-146301</v>
      </c>
      <c r="D8" s="5" t="n">
        <v>-148620</v>
      </c>
    </row>
    <row r="9" spans="1:4">
      <c r="A9" s="4" t="s">
        <v>413</v>
      </c>
    </row>
    <row r="10" spans="1:4">
      <c r="A10" s="3" t="s">
        <v>411</v>
      </c>
    </row>
    <row r="11" spans="1:4">
      <c r="A11" s="4" t="s">
        <v>31</v>
      </c>
      <c r="B11" s="5" t="n">
        <v>5114</v>
      </c>
      <c r="D11" s="5" t="n">
        <v>3101</v>
      </c>
    </row>
    <row r="12" spans="1:4">
      <c r="A12" s="4" t="s">
        <v>33</v>
      </c>
      <c r="B12" s="5" t="n">
        <v>4361</v>
      </c>
      <c r="D12" s="5" t="n">
        <v>3557</v>
      </c>
    </row>
    <row r="13" spans="1:4">
      <c r="A13" s="3" t="s">
        <v>412</v>
      </c>
    </row>
    <row r="14" spans="1:4">
      <c r="A14" s="4" t="s">
        <v>43</v>
      </c>
      <c r="B14" s="5" t="n">
        <v>13755</v>
      </c>
      <c r="D14" s="5" t="n">
        <v>14433</v>
      </c>
    </row>
    <row r="15" spans="1:4">
      <c r="A15" s="3" t="s">
        <v>52</v>
      </c>
    </row>
    <row r="16" spans="1:4">
      <c r="A16" s="4" t="s">
        <v>56</v>
      </c>
      <c r="B16" s="5" t="n">
        <v>-166954</v>
      </c>
      <c r="D16" s="7" t="n">
        <v>-148620</v>
      </c>
    </row>
    <row r="17" spans="1:4">
      <c r="A17" s="4" t="s">
        <v>414</v>
      </c>
    </row>
    <row r="18" spans="1:4">
      <c r="A18" s="3" t="s">
        <v>411</v>
      </c>
    </row>
    <row r="19" spans="1:4">
      <c r="A19" s="4" t="s">
        <v>31</v>
      </c>
      <c r="B19" s="5" t="n">
        <v>216</v>
      </c>
      <c r="C19" s="5" t="n">
        <v>137</v>
      </c>
    </row>
    <row r="20" spans="1:4">
      <c r="A20" s="4" t="s">
        <v>33</v>
      </c>
      <c r="B20" s="5" t="n">
        <v>635</v>
      </c>
      <c r="C20" s="5" t="n">
        <v>824</v>
      </c>
    </row>
    <row r="21" spans="1:4">
      <c r="A21" s="3" t="s">
        <v>412</v>
      </c>
    </row>
    <row r="22" spans="1:4">
      <c r="A22" s="4" t="s">
        <v>43</v>
      </c>
      <c r="B22" s="5" t="n">
        <v>-5251</v>
      </c>
      <c r="C22" s="5" t="n">
        <v>-1358</v>
      </c>
    </row>
    <row r="23" spans="1:4">
      <c r="A23" s="3" t="s">
        <v>52</v>
      </c>
    </row>
    <row r="24" spans="1:4">
      <c r="A24" s="4" t="s">
        <v>56</v>
      </c>
      <c r="B24" s="7" t="n">
        <v>6102</v>
      </c>
      <c r="C24" s="7" t="n">
        <v>231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01</v>
      </c>
      <c r="B1" s="2" t="s">
        <v>1</v>
      </c>
    </row>
    <row r="2" spans="1:3">
      <c r="B2" s="2" t="s">
        <v>2</v>
      </c>
      <c r="C2" s="2" t="s">
        <v>70</v>
      </c>
    </row>
    <row r="3" spans="1:3">
      <c r="A3" s="3" t="s">
        <v>102</v>
      </c>
    </row>
    <row r="4" spans="1:3">
      <c r="A4" s="4" t="s">
        <v>89</v>
      </c>
      <c r="B4" s="7" t="n">
        <v>-14551</v>
      </c>
      <c r="C4" s="7" t="n">
        <v>-6900</v>
      </c>
    </row>
    <row r="5" spans="1:3">
      <c r="A5" s="3" t="s">
        <v>103</v>
      </c>
    </row>
    <row r="6" spans="1:3">
      <c r="A6" s="4" t="s">
        <v>104</v>
      </c>
      <c r="B6" s="5" t="n">
        <v>737</v>
      </c>
      <c r="C6" s="5" t="n">
        <v>1198</v>
      </c>
    </row>
    <row r="7" spans="1:3">
      <c r="A7" s="4" t="s">
        <v>74</v>
      </c>
      <c r="B7" s="5" t="n">
        <v>815</v>
      </c>
      <c r="C7" s="5" t="n">
        <v>1214</v>
      </c>
    </row>
    <row r="8" spans="1:3">
      <c r="A8" s="4" t="s">
        <v>75</v>
      </c>
      <c r="B8" s="5" t="n">
        <v>1802</v>
      </c>
      <c r="C8" s="5" t="n">
        <v>1530</v>
      </c>
    </row>
    <row r="9" spans="1:3">
      <c r="A9" s="4" t="s">
        <v>105</v>
      </c>
      <c r="B9" s="5" t="n">
        <v>-758</v>
      </c>
      <c r="C9" s="5" t="n">
        <v>79</v>
      </c>
    </row>
    <row r="10" spans="1:3">
      <c r="A10" s="4" t="s">
        <v>106</v>
      </c>
      <c r="B10" s="5" t="n">
        <v>76</v>
      </c>
      <c r="C10" s="5" t="n">
        <v>8</v>
      </c>
    </row>
    <row r="11" spans="1:3">
      <c r="A11" s="3" t="s">
        <v>107</v>
      </c>
    </row>
    <row r="12" spans="1:3">
      <c r="A12" s="4" t="s">
        <v>108</v>
      </c>
      <c r="B12" s="5" t="n">
        <v>10115</v>
      </c>
      <c r="C12" s="5" t="n">
        <v>4358</v>
      </c>
    </row>
    <row r="13" spans="1:3">
      <c r="A13" s="4" t="s">
        <v>31</v>
      </c>
      <c r="B13" s="5" t="n">
        <v>-2335</v>
      </c>
      <c r="C13" s="5" t="n">
        <v>2558</v>
      </c>
    </row>
    <row r="14" spans="1:3">
      <c r="A14" s="4" t="s">
        <v>109</v>
      </c>
      <c r="B14" s="5" t="n">
        <v>-165</v>
      </c>
      <c r="C14" s="5" t="n">
        <v>57</v>
      </c>
    </row>
    <row r="15" spans="1:3">
      <c r="A15" s="4" t="s">
        <v>110</v>
      </c>
      <c r="B15" s="5" t="n">
        <v>-1584</v>
      </c>
      <c r="C15" s="5" t="n">
        <v>8</v>
      </c>
    </row>
    <row r="16" spans="1:3">
      <c r="A16" s="4" t="s">
        <v>42</v>
      </c>
      <c r="B16" s="5" t="n">
        <v>371</v>
      </c>
      <c r="C16" s="5" t="n">
        <v>-2594</v>
      </c>
    </row>
    <row r="17" spans="1:3">
      <c r="A17" s="4" t="s">
        <v>111</v>
      </c>
      <c r="B17" s="5" t="n">
        <v>-10640</v>
      </c>
      <c r="C17" s="5" t="n">
        <v>-3193</v>
      </c>
    </row>
    <row r="18" spans="1:3">
      <c r="A18" s="4" t="s">
        <v>43</v>
      </c>
      <c r="B18" s="5" t="n">
        <v>-5729</v>
      </c>
      <c r="C18" s="5" t="n">
        <v>-870</v>
      </c>
    </row>
    <row r="19" spans="1:3">
      <c r="A19" s="4" t="s">
        <v>112</v>
      </c>
      <c r="B19" s="5" t="n">
        <v>2430</v>
      </c>
      <c r="C19" s="5" t="n">
        <v>230</v>
      </c>
    </row>
    <row r="20" spans="1:3">
      <c r="A20" s="4" t="s">
        <v>113</v>
      </c>
      <c r="B20" s="5" t="n">
        <v>-19416</v>
      </c>
      <c r="C20" s="5" t="n">
        <v>-2317</v>
      </c>
    </row>
    <row r="21" spans="1:3">
      <c r="A21" s="3" t="s">
        <v>114</v>
      </c>
    </row>
    <row r="22" spans="1:3">
      <c r="A22" s="4" t="s">
        <v>115</v>
      </c>
      <c r="B22" s="5" t="n">
        <v>-284</v>
      </c>
      <c r="C22" s="5" t="n">
        <v>-274</v>
      </c>
    </row>
    <row r="23" spans="1:3">
      <c r="A23" s="4" t="s">
        <v>116</v>
      </c>
      <c r="B23" s="5" t="n">
        <v>-4354</v>
      </c>
      <c r="C23" s="5" t="n">
        <v>-4501</v>
      </c>
    </row>
    <row r="24" spans="1:3">
      <c r="A24" s="4" t="s">
        <v>117</v>
      </c>
      <c r="B24" s="5" t="n">
        <v>2761</v>
      </c>
      <c r="C24" s="5" t="n">
        <v>4449</v>
      </c>
    </row>
    <row r="25" spans="1:3">
      <c r="A25" s="4" t="s">
        <v>118</v>
      </c>
      <c r="B25" s="5" t="n">
        <v>-60</v>
      </c>
      <c r="C25" s="5" t="n">
        <v>287</v>
      </c>
    </row>
    <row r="26" spans="1:3">
      <c r="A26" s="4" t="s">
        <v>119</v>
      </c>
      <c r="B26" s="5" t="n">
        <v>-1937</v>
      </c>
      <c r="C26" s="5" t="n">
        <v>-39</v>
      </c>
    </row>
    <row r="27" spans="1:3">
      <c r="A27" s="3" t="s">
        <v>120</v>
      </c>
    </row>
    <row r="28" spans="1:3">
      <c r="A28" s="4" t="s">
        <v>121</v>
      </c>
      <c r="B28" s="5" t="n">
        <v>73</v>
      </c>
      <c r="C28" s="5" t="n">
        <v>26</v>
      </c>
    </row>
    <row r="29" spans="1:3">
      <c r="A29" s="4" t="s">
        <v>122</v>
      </c>
      <c r="B29" s="5" t="n">
        <v>-34</v>
      </c>
      <c r="C29" s="5" t="n">
        <v>-36</v>
      </c>
    </row>
    <row r="30" spans="1:3">
      <c r="A30" s="4" t="s">
        <v>123</v>
      </c>
      <c r="B30" s="5" t="n">
        <v>39</v>
      </c>
      <c r="C30" s="5" t="n">
        <v>-10</v>
      </c>
    </row>
    <row r="31" spans="1:3">
      <c r="A31" s="4" t="s">
        <v>124</v>
      </c>
      <c r="B31" s="5" t="n">
        <v>2593</v>
      </c>
      <c r="C31" s="5" t="n">
        <v>-742</v>
      </c>
    </row>
    <row r="32" spans="1:3">
      <c r="A32" s="4" t="s">
        <v>125</v>
      </c>
      <c r="B32" s="5" t="n">
        <v>-18721</v>
      </c>
      <c r="C32" s="5" t="n">
        <v>-3108</v>
      </c>
    </row>
    <row r="33" spans="1:3">
      <c r="A33" s="4" t="s">
        <v>126</v>
      </c>
      <c r="B33" s="5" t="n">
        <v>43661</v>
      </c>
      <c r="C33" s="5" t="n">
        <v>28411</v>
      </c>
    </row>
    <row r="34" spans="1:3">
      <c r="A34" s="4" t="s">
        <v>127</v>
      </c>
      <c r="B34" s="5" t="n">
        <v>24940</v>
      </c>
      <c r="C34" s="5" t="n">
        <v>25303</v>
      </c>
    </row>
    <row r="35" spans="1:3">
      <c r="A35" s="3" t="s">
        <v>128</v>
      </c>
    </row>
    <row r="36" spans="1:3">
      <c r="A36" s="4" t="s">
        <v>129</v>
      </c>
      <c r="B36" s="7" t="n">
        <v>2735</v>
      </c>
      <c r="C36" s="7" t="n">
        <v>18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6</v>
      </c>
      <c r="B1" s="2" t="s">
        <v>69</v>
      </c>
      <c r="D1" s="2" t="s">
        <v>1</v>
      </c>
    </row>
    <row r="2" spans="1:5">
      <c r="B2" s="2" t="s">
        <v>2</v>
      </c>
      <c r="C2" s="2" t="s">
        <v>70</v>
      </c>
      <c r="D2" s="2" t="s">
        <v>2</v>
      </c>
      <c r="E2" s="2" t="s">
        <v>70</v>
      </c>
    </row>
    <row r="3" spans="1:5">
      <c r="A3" s="3" t="s">
        <v>417</v>
      </c>
    </row>
    <row r="4" spans="1:5">
      <c r="A4" s="4" t="s">
        <v>418</v>
      </c>
      <c r="B4" s="7" t="n">
        <v>11901000</v>
      </c>
      <c r="C4" s="7" t="n">
        <v>17225000</v>
      </c>
      <c r="D4" s="7" t="n">
        <v>26836000</v>
      </c>
      <c r="E4" s="7" t="n">
        <v>33892000</v>
      </c>
    </row>
    <row r="5" spans="1:5">
      <c r="A5" s="4" t="s">
        <v>99</v>
      </c>
      <c r="B5" s="5" t="n">
        <v>5615000</v>
      </c>
      <c r="C5" s="5" t="n">
        <v>5809000</v>
      </c>
      <c r="D5" s="5" t="n">
        <v>11644000</v>
      </c>
      <c r="E5" s="5" t="n">
        <v>12599000</v>
      </c>
    </row>
    <row r="6" spans="1:5">
      <c r="A6" s="4" t="s">
        <v>419</v>
      </c>
      <c r="B6" s="5" t="n">
        <v>14556000</v>
      </c>
      <c r="C6" s="5" t="n">
        <v>13499000</v>
      </c>
      <c r="D6" s="5" t="n">
        <v>28578000</v>
      </c>
      <c r="E6" s="5" t="n">
        <v>28844000</v>
      </c>
    </row>
    <row r="7" spans="1:5">
      <c r="A7" s="4" t="s">
        <v>85</v>
      </c>
      <c r="B7" s="5" t="n">
        <v>-8270000</v>
      </c>
      <c r="C7" s="5" t="n">
        <v>-2083000</v>
      </c>
      <c r="D7" s="5" t="n">
        <v>-13386000</v>
      </c>
      <c r="E7" s="5" t="n">
        <v>-7551000</v>
      </c>
    </row>
    <row r="8" spans="1:5">
      <c r="A8" s="4" t="s">
        <v>87</v>
      </c>
      <c r="B8" s="5" t="n">
        <v>-10232000</v>
      </c>
      <c r="C8" s="5" t="n">
        <v>-1494000</v>
      </c>
      <c r="D8" s="5" t="n">
        <v>-16197000</v>
      </c>
      <c r="E8" s="5" t="n">
        <v>-6596000</v>
      </c>
    </row>
    <row r="9" spans="1:5">
      <c r="A9" s="4" t="s">
        <v>88</v>
      </c>
      <c r="B9" s="5" t="n">
        <v>-1152000</v>
      </c>
      <c r="C9" s="5" t="n">
        <v>35000</v>
      </c>
      <c r="D9" s="5" t="n">
        <v>-1646000</v>
      </c>
      <c r="E9" s="5" t="n">
        <v>304000</v>
      </c>
    </row>
    <row r="10" spans="1:5">
      <c r="A10" s="4" t="s">
        <v>89</v>
      </c>
      <c r="B10" s="7" t="n">
        <v>-9080000</v>
      </c>
      <c r="C10" s="7" t="n">
        <v>-1529000</v>
      </c>
      <c r="D10" s="7" t="n">
        <v>-14551000</v>
      </c>
      <c r="E10" s="7" t="n">
        <v>-6900000</v>
      </c>
    </row>
    <row r="11" spans="1:5">
      <c r="A11" s="3" t="s">
        <v>94</v>
      </c>
    </row>
    <row r="12" spans="1:5">
      <c r="A12" s="4" t="s">
        <v>95</v>
      </c>
      <c r="B12" s="8" t="n">
        <v>-0.26</v>
      </c>
      <c r="C12" s="8" t="n">
        <v>-0.05</v>
      </c>
      <c r="D12" s="8" t="n">
        <v>-0.41</v>
      </c>
      <c r="E12" s="8" t="n">
        <v>-0.2</v>
      </c>
    </row>
    <row r="13" spans="1:5">
      <c r="A13" s="4" t="s">
        <v>96</v>
      </c>
      <c r="B13" s="8" t="n">
        <v>-0.26</v>
      </c>
      <c r="C13" s="8" t="n">
        <v>-0.05</v>
      </c>
      <c r="D13" s="8" t="n">
        <v>-0.41</v>
      </c>
      <c r="E13" s="8" t="n">
        <v>-0.2</v>
      </c>
    </row>
    <row r="14" spans="1:5">
      <c r="A14" s="4" t="s">
        <v>413</v>
      </c>
    </row>
    <row r="15" spans="1:5">
      <c r="A15" s="3" t="s">
        <v>417</v>
      </c>
    </row>
    <row r="16" spans="1:5">
      <c r="A16" s="4" t="s">
        <v>418</v>
      </c>
      <c r="B16" s="7" t="n">
        <v>10780000</v>
      </c>
      <c r="D16" s="7" t="n">
        <v>22864000</v>
      </c>
    </row>
    <row r="17" spans="1:5">
      <c r="A17" s="4" t="s">
        <v>99</v>
      </c>
      <c r="B17" s="5" t="n">
        <v>5775000</v>
      </c>
      <c r="D17" s="5" t="n">
        <v>11346000</v>
      </c>
    </row>
    <row r="18" spans="1:5">
      <c r="A18" s="4" t="s">
        <v>419</v>
      </c>
      <c r="B18" s="5" t="n">
        <v>14665000</v>
      </c>
      <c r="D18" s="5" t="n">
        <v>28687000</v>
      </c>
    </row>
    <row r="19" spans="1:5">
      <c r="A19" s="4" t="s">
        <v>85</v>
      </c>
      <c r="B19" s="5" t="n">
        <v>-9660000</v>
      </c>
      <c r="D19" s="5" t="n">
        <v>-17169000</v>
      </c>
    </row>
    <row r="20" spans="1:5">
      <c r="A20" s="4" t="s">
        <v>87</v>
      </c>
      <c r="B20" s="5" t="n">
        <v>-11622000</v>
      </c>
      <c r="D20" s="5" t="n">
        <v>-19980000</v>
      </c>
    </row>
    <row r="21" spans="1:5">
      <c r="A21" s="4" t="s">
        <v>88</v>
      </c>
      <c r="B21" s="5" t="n">
        <v>-1152000</v>
      </c>
      <c r="D21" s="5" t="n">
        <v>-1646000</v>
      </c>
    </row>
    <row r="22" spans="1:5">
      <c r="A22" s="4" t="s">
        <v>89</v>
      </c>
      <c r="B22" s="7" t="n">
        <v>-10470000</v>
      </c>
      <c r="D22" s="7" t="n">
        <v>-18334000</v>
      </c>
    </row>
    <row r="23" spans="1:5">
      <c r="A23" s="3" t="s">
        <v>94</v>
      </c>
    </row>
    <row r="24" spans="1:5">
      <c r="A24" s="4" t="s">
        <v>95</v>
      </c>
      <c r="B24" s="8" t="n">
        <v>-0.3</v>
      </c>
      <c r="D24" s="8" t="n">
        <v>-0.52</v>
      </c>
    </row>
    <row r="25" spans="1:5">
      <c r="A25" s="4" t="s">
        <v>96</v>
      </c>
      <c r="B25" s="8" t="n">
        <v>-0.3</v>
      </c>
      <c r="D25" s="8" t="n">
        <v>-0.52</v>
      </c>
    </row>
    <row r="26" spans="1:5">
      <c r="A26" s="4" t="s">
        <v>414</v>
      </c>
    </row>
    <row r="27" spans="1:5">
      <c r="A27" s="3" t="s">
        <v>417</v>
      </c>
    </row>
    <row r="28" spans="1:5">
      <c r="A28" s="4" t="s">
        <v>418</v>
      </c>
      <c r="B28" s="7" t="n">
        <v>1121000</v>
      </c>
      <c r="D28" s="7" t="n">
        <v>3972000</v>
      </c>
    </row>
    <row r="29" spans="1:5">
      <c r="A29" s="4" t="s">
        <v>99</v>
      </c>
      <c r="B29" s="5" t="n">
        <v>-160000</v>
      </c>
      <c r="D29" s="5" t="n">
        <v>298000</v>
      </c>
    </row>
    <row r="30" spans="1:5">
      <c r="A30" s="4" t="s">
        <v>419</v>
      </c>
      <c r="B30" s="5" t="n">
        <v>-109000</v>
      </c>
      <c r="D30" s="5" t="n">
        <v>-109000</v>
      </c>
    </row>
    <row r="31" spans="1:5">
      <c r="A31" s="4" t="s">
        <v>85</v>
      </c>
      <c r="B31" s="5" t="n">
        <v>1390000</v>
      </c>
      <c r="D31" s="5" t="n">
        <v>3783000</v>
      </c>
    </row>
    <row r="32" spans="1:5">
      <c r="A32" s="4" t="s">
        <v>87</v>
      </c>
      <c r="B32" s="5" t="n">
        <v>1390000</v>
      </c>
      <c r="D32" s="5" t="n">
        <v>3783000</v>
      </c>
    </row>
    <row r="33" spans="1:5">
      <c r="A33" s="4" t="s">
        <v>89</v>
      </c>
      <c r="B33" s="7" t="n">
        <v>1390000</v>
      </c>
      <c r="D33" s="7" t="n">
        <v>3783000</v>
      </c>
    </row>
    <row r="34" spans="1:5">
      <c r="A34" s="3" t="s">
        <v>94</v>
      </c>
    </row>
    <row r="35" spans="1:5">
      <c r="A35" s="4" t="s">
        <v>95</v>
      </c>
      <c r="B35" s="8" t="n">
        <v>0.04</v>
      </c>
      <c r="D35" s="8" t="n">
        <v>0.11</v>
      </c>
    </row>
    <row r="36" spans="1:5">
      <c r="A36" s="4" t="s">
        <v>96</v>
      </c>
      <c r="B36" s="8" t="n">
        <v>0.04</v>
      </c>
      <c r="D36" s="8" t="n">
        <v>0.1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0</v>
      </c>
      <c r="B1" s="2" t="s">
        <v>69</v>
      </c>
      <c r="D1" s="2" t="s">
        <v>1</v>
      </c>
    </row>
    <row r="2" spans="1:5">
      <c r="B2" s="2" t="s">
        <v>2</v>
      </c>
      <c r="C2" s="2" t="s">
        <v>70</v>
      </c>
      <c r="D2" s="2" t="s">
        <v>2</v>
      </c>
      <c r="E2" s="2" t="s">
        <v>70</v>
      </c>
    </row>
    <row r="3" spans="1:5">
      <c r="A3" s="3" t="s">
        <v>102</v>
      </c>
    </row>
    <row r="4" spans="1:5">
      <c r="A4" s="4" t="s">
        <v>89</v>
      </c>
      <c r="B4" s="7" t="n">
        <v>-9080</v>
      </c>
      <c r="C4" s="7" t="n">
        <v>-1529</v>
      </c>
      <c r="D4" s="7" t="n">
        <v>-14551</v>
      </c>
      <c r="E4" s="7" t="n">
        <v>-6900</v>
      </c>
    </row>
    <row r="5" spans="1:5">
      <c r="A5" s="4" t="s">
        <v>31</v>
      </c>
      <c r="D5" s="5" t="n">
        <v>-2335</v>
      </c>
      <c r="E5" s="5" t="n">
        <v>2558</v>
      </c>
    </row>
    <row r="6" spans="1:5">
      <c r="A6" s="4" t="s">
        <v>110</v>
      </c>
      <c r="D6" s="5" t="n">
        <v>-1584</v>
      </c>
      <c r="E6" s="5" t="n">
        <v>8</v>
      </c>
    </row>
    <row r="7" spans="1:5">
      <c r="A7" s="4" t="s">
        <v>43</v>
      </c>
      <c r="D7" s="5" t="n">
        <v>-5729</v>
      </c>
      <c r="E7" s="5" t="n">
        <v>-870</v>
      </c>
    </row>
    <row r="8" spans="1:5">
      <c r="A8" s="4" t="s">
        <v>112</v>
      </c>
      <c r="D8" s="5" t="n">
        <v>2430</v>
      </c>
      <c r="E8" s="5" t="n">
        <v>230</v>
      </c>
    </row>
    <row r="9" spans="1:5">
      <c r="A9" s="4" t="s">
        <v>113</v>
      </c>
      <c r="D9" s="5" t="n">
        <v>-19416</v>
      </c>
      <c r="E9" s="7" t="n">
        <v>-2317</v>
      </c>
    </row>
    <row r="10" spans="1:5">
      <c r="A10" s="4" t="s">
        <v>413</v>
      </c>
    </row>
    <row r="11" spans="1:5">
      <c r="A11" s="3" t="s">
        <v>102</v>
      </c>
    </row>
    <row r="12" spans="1:5">
      <c r="A12" s="4" t="s">
        <v>89</v>
      </c>
      <c r="B12" s="5" t="n">
        <v>-10470</v>
      </c>
      <c r="D12" s="5" t="n">
        <v>-18334</v>
      </c>
    </row>
    <row r="13" spans="1:5">
      <c r="A13" s="4" t="s">
        <v>31</v>
      </c>
      <c r="D13" s="5" t="n">
        <v>-2119</v>
      </c>
    </row>
    <row r="14" spans="1:5">
      <c r="A14" s="4" t="s">
        <v>110</v>
      </c>
      <c r="D14" s="5" t="n">
        <v>-949</v>
      </c>
    </row>
    <row r="15" spans="1:5">
      <c r="A15" s="4" t="s">
        <v>43</v>
      </c>
      <c r="D15" s="5" t="n">
        <v>-478</v>
      </c>
    </row>
    <row r="16" spans="1:5">
      <c r="A16" s="4" t="s">
        <v>112</v>
      </c>
      <c r="D16" s="5" t="n">
        <v>111</v>
      </c>
    </row>
    <row r="17" spans="1:5">
      <c r="A17" s="4" t="s">
        <v>113</v>
      </c>
      <c r="D17" s="5" t="n">
        <v>-19416</v>
      </c>
    </row>
    <row r="18" spans="1:5">
      <c r="A18" s="4" t="s">
        <v>414</v>
      </c>
    </row>
    <row r="19" spans="1:5">
      <c r="A19" s="3" t="s">
        <v>102</v>
      </c>
    </row>
    <row r="20" spans="1:5">
      <c r="A20" s="4" t="s">
        <v>89</v>
      </c>
      <c r="B20" s="7" t="n">
        <v>1390</v>
      </c>
      <c r="D20" s="5" t="n">
        <v>3783</v>
      </c>
    </row>
    <row r="21" spans="1:5">
      <c r="A21" s="4" t="s">
        <v>31</v>
      </c>
      <c r="D21" s="5" t="n">
        <v>-216</v>
      </c>
    </row>
    <row r="22" spans="1:5">
      <c r="A22" s="4" t="s">
        <v>110</v>
      </c>
      <c r="D22" s="5" t="n">
        <v>-635</v>
      </c>
    </row>
    <row r="23" spans="1:5">
      <c r="A23" s="4" t="s">
        <v>43</v>
      </c>
      <c r="D23" s="5" t="n">
        <v>-5251</v>
      </c>
    </row>
    <row r="24" spans="1:5">
      <c r="A24" s="4" t="s">
        <v>112</v>
      </c>
      <c r="D24" s="7" t="n">
        <v>231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21</v>
      </c>
      <c r="B1" s="2" t="s">
        <v>1</v>
      </c>
    </row>
    <row r="2" spans="1:2">
      <c r="B2" s="2" t="s">
        <v>235</v>
      </c>
    </row>
    <row r="3" spans="1:2">
      <c r="A3" s="3" t="s">
        <v>422</v>
      </c>
    </row>
    <row r="4" spans="1:2">
      <c r="A4" s="4" t="s">
        <v>423</v>
      </c>
      <c r="B4" s="7" t="n">
        <v>1500000</v>
      </c>
    </row>
    <row r="5" spans="1:2">
      <c r="A5" s="4" t="s">
        <v>237</v>
      </c>
      <c r="B5" s="4" t="s">
        <v>238</v>
      </c>
    </row>
    <row r="6" spans="1:2">
      <c r="A6" s="4" t="s">
        <v>424</v>
      </c>
      <c r="B6" s="4" t="s">
        <v>242</v>
      </c>
    </row>
    <row r="7" spans="1:2">
      <c r="A7" s="4" t="s">
        <v>425</v>
      </c>
      <c r="B7" s="4" t="s">
        <v>242</v>
      </c>
    </row>
    <row r="8" spans="1:2">
      <c r="A8" s="4" t="s">
        <v>426</v>
      </c>
      <c r="B8" s="7" t="n">
        <v>0</v>
      </c>
    </row>
    <row r="9" spans="1:2">
      <c r="A9" s="4" t="s">
        <v>427</v>
      </c>
      <c r="B9" s="4" t="s">
        <v>242</v>
      </c>
    </row>
    <row r="10" spans="1:2">
      <c r="A10" s="4" t="s">
        <v>241</v>
      </c>
    </row>
    <row r="11" spans="1:2">
      <c r="A11" s="3" t="s">
        <v>422</v>
      </c>
    </row>
    <row r="12" spans="1:2">
      <c r="A12" s="4" t="s">
        <v>237</v>
      </c>
      <c r="B12" s="4" t="s">
        <v>242</v>
      </c>
    </row>
    <row r="13" spans="1:2">
      <c r="A13" s="4" t="s">
        <v>428</v>
      </c>
      <c r="B13" s="4" t="s">
        <v>429</v>
      </c>
    </row>
    <row r="14" spans="1:2">
      <c r="A14" s="4" t="s">
        <v>430</v>
      </c>
    </row>
    <row r="15" spans="1:2">
      <c r="A15" s="3" t="s">
        <v>422</v>
      </c>
    </row>
    <row r="16" spans="1:2">
      <c r="A16" s="4" t="s">
        <v>431</v>
      </c>
      <c r="B16" s="7" t="n">
        <v>400000</v>
      </c>
    </row>
    <row r="17" spans="1:2">
      <c r="A17" s="4" t="s">
        <v>216</v>
      </c>
    </row>
    <row r="18" spans="1:2">
      <c r="A18" s="3" t="s">
        <v>422</v>
      </c>
    </row>
    <row r="19" spans="1:2">
      <c r="A19" s="4" t="s">
        <v>432</v>
      </c>
      <c r="B19" s="4" t="s">
        <v>42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3</v>
      </c>
      <c r="B1" s="2" t="s">
        <v>69</v>
      </c>
      <c r="D1" s="2" t="s">
        <v>1</v>
      </c>
    </row>
    <row r="2" spans="1:5">
      <c r="B2" s="2" t="s">
        <v>2</v>
      </c>
      <c r="C2" s="2" t="s">
        <v>70</v>
      </c>
      <c r="D2" s="2" t="s">
        <v>2</v>
      </c>
      <c r="E2" s="2" t="s">
        <v>70</v>
      </c>
    </row>
    <row r="3" spans="1:5">
      <c r="A3" s="3" t="s">
        <v>434</v>
      </c>
    </row>
    <row r="4" spans="1:5">
      <c r="A4" s="4" t="s">
        <v>72</v>
      </c>
      <c r="B4" s="7" t="n">
        <v>11901</v>
      </c>
      <c r="C4" s="7" t="n">
        <v>17225</v>
      </c>
      <c r="D4" s="7" t="n">
        <v>26836</v>
      </c>
      <c r="E4" s="7" t="n">
        <v>33892</v>
      </c>
    </row>
    <row r="5" spans="1:5">
      <c r="A5" s="4" t="s">
        <v>98</v>
      </c>
    </row>
    <row r="6" spans="1:5">
      <c r="A6" s="3" t="s">
        <v>434</v>
      </c>
    </row>
    <row r="7" spans="1:5">
      <c r="A7" s="4" t="s">
        <v>72</v>
      </c>
      <c r="B7" s="5" t="n">
        <v>1462</v>
      </c>
      <c r="C7" s="7" t="n">
        <v>5039</v>
      </c>
      <c r="D7" s="5" t="n">
        <v>4553</v>
      </c>
      <c r="E7" s="7" t="n">
        <v>7788</v>
      </c>
    </row>
    <row r="8" spans="1:5">
      <c r="A8" s="4" t="s">
        <v>435</v>
      </c>
    </row>
    <row r="9" spans="1:5">
      <c r="A9" s="3" t="s">
        <v>434</v>
      </c>
    </row>
    <row r="10" spans="1:5">
      <c r="A10" s="4" t="s">
        <v>72</v>
      </c>
      <c r="B10" s="5" t="n">
        <v>3426</v>
      </c>
      <c r="D10" s="5" t="n">
        <v>8063</v>
      </c>
    </row>
    <row r="11" spans="1:5">
      <c r="A11" s="4" t="s">
        <v>436</v>
      </c>
    </row>
    <row r="12" spans="1:5">
      <c r="A12" s="3" t="s">
        <v>434</v>
      </c>
    </row>
    <row r="13" spans="1:5">
      <c r="A13" s="4" t="s">
        <v>72</v>
      </c>
      <c r="B13" s="5" t="n">
        <v>460</v>
      </c>
      <c r="D13" s="5" t="n">
        <v>1118</v>
      </c>
    </row>
    <row r="14" spans="1:5">
      <c r="A14" s="4" t="s">
        <v>437</v>
      </c>
    </row>
    <row r="15" spans="1:5">
      <c r="A15" s="3" t="s">
        <v>434</v>
      </c>
    </row>
    <row r="16" spans="1:5">
      <c r="A16" s="4" t="s">
        <v>72</v>
      </c>
      <c r="B16" s="7" t="n">
        <v>6553</v>
      </c>
      <c r="D16" s="7" t="n">
        <v>1310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9"/>
  </cols>
  <sheetData>
    <row r="1" spans="1:2">
      <c r="A1" s="1" t="s">
        <v>438</v>
      </c>
      <c r="B1" s="2" t="s">
        <v>1</v>
      </c>
    </row>
    <row r="2" spans="1:2">
      <c r="B2" s="2" t="s">
        <v>439</v>
      </c>
    </row>
    <row r="3" spans="1:2">
      <c r="A3" s="3" t="s">
        <v>440</v>
      </c>
    </row>
    <row r="4" spans="1:2">
      <c r="A4" s="4" t="s">
        <v>441</v>
      </c>
      <c r="B4" s="5" t="n">
        <v>1</v>
      </c>
    </row>
    <row r="5" spans="1:2">
      <c r="A5" s="4" t="s">
        <v>442</v>
      </c>
    </row>
    <row r="6" spans="1:2">
      <c r="A6" s="3" t="s">
        <v>440</v>
      </c>
    </row>
    <row r="7" spans="1:2">
      <c r="A7" s="4" t="s">
        <v>443</v>
      </c>
      <c r="B7" s="5" t="n">
        <v>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4</v>
      </c>
      <c r="B1" s="2" t="s">
        <v>69</v>
      </c>
      <c r="D1" s="2" t="s">
        <v>1</v>
      </c>
    </row>
    <row r="2" spans="1:5">
      <c r="B2" s="2" t="s">
        <v>2</v>
      </c>
      <c r="C2" s="2" t="s">
        <v>70</v>
      </c>
      <c r="D2" s="2" t="s">
        <v>2</v>
      </c>
      <c r="E2" s="2" t="s">
        <v>70</v>
      </c>
    </row>
    <row r="3" spans="1:5">
      <c r="A3" s="4" t="s">
        <v>445</v>
      </c>
    </row>
    <row r="4" spans="1:5">
      <c r="A4" s="3" t="s">
        <v>446</v>
      </c>
    </row>
    <row r="5" spans="1:5">
      <c r="A5" s="4" t="s">
        <v>447</v>
      </c>
      <c r="B5" s="4" t="s">
        <v>448</v>
      </c>
      <c r="C5" s="4" t="s">
        <v>449</v>
      </c>
      <c r="D5" s="4" t="s">
        <v>448</v>
      </c>
      <c r="E5" s="4" t="s">
        <v>45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1</v>
      </c>
      <c r="B1" s="2" t="s">
        <v>69</v>
      </c>
      <c r="D1" s="2" t="s">
        <v>1</v>
      </c>
    </row>
    <row r="2" spans="1:5">
      <c r="B2" s="2" t="s">
        <v>2</v>
      </c>
      <c r="C2" s="2" t="s">
        <v>70</v>
      </c>
      <c r="D2" s="2" t="s">
        <v>2</v>
      </c>
      <c r="E2" s="2" t="s">
        <v>70</v>
      </c>
    </row>
    <row r="3" spans="1:5">
      <c r="A3" s="3" t="s">
        <v>440</v>
      </c>
    </row>
    <row r="4" spans="1:5">
      <c r="A4" s="4" t="s">
        <v>72</v>
      </c>
      <c r="B4" s="7" t="n">
        <v>11901</v>
      </c>
      <c r="C4" s="7" t="n">
        <v>17225</v>
      </c>
      <c r="D4" s="7" t="n">
        <v>26836</v>
      </c>
      <c r="E4" s="7" t="n">
        <v>33892</v>
      </c>
    </row>
    <row r="5" spans="1:5">
      <c r="A5" s="4" t="s">
        <v>452</v>
      </c>
    </row>
    <row r="6" spans="1:5">
      <c r="A6" s="3" t="s">
        <v>440</v>
      </c>
    </row>
    <row r="7" spans="1:5">
      <c r="A7" s="4" t="s">
        <v>72</v>
      </c>
      <c r="B7" s="7" t="n">
        <v>5932</v>
      </c>
      <c r="C7" s="7" t="n">
        <v>8320</v>
      </c>
      <c r="D7" s="7" t="n">
        <v>13046</v>
      </c>
      <c r="E7" s="7" t="n">
        <v>16646</v>
      </c>
    </row>
    <row r="8" spans="1:5">
      <c r="A8" s="4" t="s">
        <v>453</v>
      </c>
    </row>
    <row r="9" spans="1:5">
      <c r="A9" s="3" t="s">
        <v>440</v>
      </c>
    </row>
    <row r="10" spans="1:5">
      <c r="A10" s="4" t="s">
        <v>447</v>
      </c>
      <c r="B10" s="4" t="s">
        <v>454</v>
      </c>
      <c r="C10" s="4" t="s">
        <v>455</v>
      </c>
      <c r="D10" s="4" t="s">
        <v>456</v>
      </c>
      <c r="E10" s="4" t="s">
        <v>456</v>
      </c>
    </row>
    <row r="11" spans="1:5">
      <c r="A11" s="4" t="s">
        <v>457</v>
      </c>
    </row>
    <row r="12" spans="1:5">
      <c r="A12" s="3" t="s">
        <v>440</v>
      </c>
    </row>
    <row r="13" spans="1:5">
      <c r="A13" s="4" t="s">
        <v>72</v>
      </c>
      <c r="B13" s="7" t="n">
        <v>3858</v>
      </c>
      <c r="C13" s="7" t="n">
        <v>6478</v>
      </c>
      <c r="D13" s="7" t="n">
        <v>9881</v>
      </c>
      <c r="E13" s="7" t="n">
        <v>13643</v>
      </c>
    </row>
    <row r="14" spans="1:5">
      <c r="A14" s="4" t="s">
        <v>458</v>
      </c>
    </row>
    <row r="15" spans="1:5">
      <c r="A15" s="3" t="s">
        <v>440</v>
      </c>
    </row>
    <row r="16" spans="1:5">
      <c r="A16" s="4" t="s">
        <v>447</v>
      </c>
      <c r="B16" s="4" t="s">
        <v>459</v>
      </c>
      <c r="C16" s="4" t="s">
        <v>460</v>
      </c>
      <c r="D16" s="4" t="s">
        <v>461</v>
      </c>
      <c r="E16" s="4" t="s">
        <v>462</v>
      </c>
    </row>
    <row r="17" spans="1:5">
      <c r="A17" s="4" t="s">
        <v>463</v>
      </c>
    </row>
    <row r="18" spans="1:5">
      <c r="A18" s="3" t="s">
        <v>440</v>
      </c>
    </row>
    <row r="19" spans="1:5">
      <c r="A19" s="4" t="s">
        <v>72</v>
      </c>
      <c r="B19" s="7" t="n">
        <v>1575</v>
      </c>
      <c r="C19" s="7" t="n">
        <v>2142</v>
      </c>
      <c r="D19" s="7" t="n">
        <v>3071</v>
      </c>
      <c r="E19" s="7" t="n">
        <v>2863</v>
      </c>
    </row>
    <row r="20" spans="1:5">
      <c r="A20" s="4" t="s">
        <v>464</v>
      </c>
    </row>
    <row r="21" spans="1:5">
      <c r="A21" s="3" t="s">
        <v>440</v>
      </c>
    </row>
    <row r="22" spans="1:5">
      <c r="A22" s="4" t="s">
        <v>447</v>
      </c>
      <c r="B22" s="4" t="s">
        <v>465</v>
      </c>
      <c r="C22" s="4" t="s">
        <v>466</v>
      </c>
      <c r="D22" s="4" t="s">
        <v>467</v>
      </c>
      <c r="E22" s="4" t="s">
        <v>468</v>
      </c>
    </row>
    <row r="23" spans="1:5">
      <c r="A23" s="4" t="s">
        <v>469</v>
      </c>
    </row>
    <row r="24" spans="1:5">
      <c r="A24" s="3" t="s">
        <v>440</v>
      </c>
    </row>
    <row r="25" spans="1:5">
      <c r="A25" s="4" t="s">
        <v>72</v>
      </c>
      <c r="B25" s="7" t="n">
        <v>536</v>
      </c>
      <c r="C25" s="7" t="n">
        <v>285</v>
      </c>
      <c r="D25" s="7" t="n">
        <v>838</v>
      </c>
      <c r="E25" s="7" t="n">
        <v>740</v>
      </c>
    </row>
    <row r="26" spans="1:5">
      <c r="A26" s="4" t="s">
        <v>470</v>
      </c>
    </row>
    <row r="27" spans="1:5">
      <c r="A27" s="3" t="s">
        <v>440</v>
      </c>
    </row>
    <row r="28" spans="1:5">
      <c r="A28" s="4" t="s">
        <v>447</v>
      </c>
      <c r="B28" s="4" t="s">
        <v>471</v>
      </c>
      <c r="C28" s="4" t="s">
        <v>472</v>
      </c>
      <c r="D28" s="4" t="s">
        <v>473</v>
      </c>
      <c r="E28" s="4" t="s">
        <v>47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4</v>
      </c>
      <c r="B1" s="2" t="s">
        <v>69</v>
      </c>
      <c r="D1" s="2" t="s">
        <v>1</v>
      </c>
    </row>
    <row r="2" spans="1:5">
      <c r="B2" s="2" t="s">
        <v>2</v>
      </c>
      <c r="C2" s="2" t="s">
        <v>70</v>
      </c>
      <c r="D2" s="2" t="s">
        <v>2</v>
      </c>
      <c r="E2" s="2" t="s">
        <v>70</v>
      </c>
    </row>
    <row r="3" spans="1:5">
      <c r="A3" s="3" t="s">
        <v>440</v>
      </c>
    </row>
    <row r="4" spans="1:5">
      <c r="A4" s="4" t="s">
        <v>72</v>
      </c>
      <c r="B4" s="7" t="n">
        <v>11901</v>
      </c>
      <c r="C4" s="7" t="n">
        <v>17225</v>
      </c>
      <c r="D4" s="7" t="n">
        <v>26836</v>
      </c>
      <c r="E4" s="7" t="n">
        <v>33892</v>
      </c>
    </row>
    <row r="5" spans="1:5">
      <c r="A5" s="4" t="s">
        <v>475</v>
      </c>
    </row>
    <row r="6" spans="1:5">
      <c r="A6" s="3" t="s">
        <v>440</v>
      </c>
    </row>
    <row r="7" spans="1:5">
      <c r="A7" s="4" t="s">
        <v>72</v>
      </c>
      <c r="B7" s="7" t="n">
        <v>5102</v>
      </c>
      <c r="C7" s="7" t="n">
        <v>7047</v>
      </c>
      <c r="D7" s="7" t="n">
        <v>10889</v>
      </c>
      <c r="E7" s="7" t="n">
        <v>14075</v>
      </c>
    </row>
    <row r="8" spans="1:5">
      <c r="A8" s="4" t="s">
        <v>476</v>
      </c>
    </row>
    <row r="9" spans="1:5">
      <c r="A9" s="3" t="s">
        <v>440</v>
      </c>
    </row>
    <row r="10" spans="1:5">
      <c r="A10" s="4" t="s">
        <v>447</v>
      </c>
      <c r="B10" s="4" t="s">
        <v>477</v>
      </c>
      <c r="C10" s="4" t="s">
        <v>478</v>
      </c>
      <c r="D10" s="4" t="s">
        <v>479</v>
      </c>
      <c r="E10" s="4" t="s">
        <v>48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5"/>
    <col customWidth="1" max="7" min="7" width="16"/>
  </cols>
  <sheetData>
    <row r="1" spans="1:7">
      <c r="A1" s="1" t="s">
        <v>481</v>
      </c>
      <c r="B1" s="2" t="s">
        <v>69</v>
      </c>
      <c r="D1" s="2" t="s">
        <v>1</v>
      </c>
      <c r="F1" s="2" t="s">
        <v>482</v>
      </c>
      <c r="G1" s="2" t="s">
        <v>483</v>
      </c>
    </row>
    <row r="2" spans="1:7">
      <c r="B2" s="2" t="s">
        <v>2</v>
      </c>
      <c r="C2" s="2" t="s">
        <v>70</v>
      </c>
      <c r="D2" s="2" t="s">
        <v>2</v>
      </c>
      <c r="E2" s="2" t="s">
        <v>70</v>
      </c>
      <c r="F2" s="2" t="s">
        <v>2</v>
      </c>
      <c r="G2" s="2" t="s">
        <v>484</v>
      </c>
    </row>
    <row r="3" spans="1:7">
      <c r="A3" s="3" t="s">
        <v>162</v>
      </c>
    </row>
    <row r="4" spans="1:7">
      <c r="A4" s="4" t="s">
        <v>485</v>
      </c>
      <c r="B4" s="7" t="n">
        <v>-1152000</v>
      </c>
      <c r="C4" s="7" t="n">
        <v>35000</v>
      </c>
      <c r="D4" s="7" t="n">
        <v>-1646000</v>
      </c>
      <c r="E4" s="7" t="n">
        <v>304000</v>
      </c>
    </row>
    <row r="5" spans="1:7">
      <c r="A5" s="4" t="s">
        <v>486</v>
      </c>
      <c r="F5" s="4" t="s">
        <v>487</v>
      </c>
      <c r="G5" s="4" t="s">
        <v>48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9</v>
      </c>
      <c r="B1" s="2" t="s">
        <v>69</v>
      </c>
      <c r="D1" s="2" t="s">
        <v>1</v>
      </c>
    </row>
    <row r="2" spans="1:5">
      <c r="B2" s="2" t="s">
        <v>2</v>
      </c>
      <c r="C2" s="2" t="s">
        <v>70</v>
      </c>
      <c r="D2" s="2" t="s">
        <v>2</v>
      </c>
      <c r="E2" s="2" t="s">
        <v>70</v>
      </c>
    </row>
    <row r="3" spans="1:5">
      <c r="A3" s="3" t="s">
        <v>165</v>
      </c>
    </row>
    <row r="4" spans="1:5">
      <c r="A4" s="4" t="s">
        <v>89</v>
      </c>
      <c r="B4" s="7" t="n">
        <v>-9080</v>
      </c>
      <c r="C4" s="7" t="n">
        <v>-1529</v>
      </c>
      <c r="D4" s="7" t="n">
        <v>-14551</v>
      </c>
      <c r="E4" s="7" t="n">
        <v>-6900</v>
      </c>
    </row>
    <row r="5" spans="1:5">
      <c r="A5" s="4" t="s">
        <v>490</v>
      </c>
      <c r="B5" s="5" t="n">
        <v>35649</v>
      </c>
      <c r="C5" s="5" t="n">
        <v>35351</v>
      </c>
      <c r="D5" s="5" t="n">
        <v>35628</v>
      </c>
      <c r="E5" s="5" t="n">
        <v>35331</v>
      </c>
    </row>
    <row r="6" spans="1:5">
      <c r="A6" s="3" t="s">
        <v>94</v>
      </c>
    </row>
    <row r="7" spans="1:5">
      <c r="A7" s="4" t="s">
        <v>95</v>
      </c>
      <c r="B7" s="8" t="n">
        <v>-0.26</v>
      </c>
      <c r="C7" s="8" t="n">
        <v>-0.05</v>
      </c>
      <c r="D7" s="8" t="n">
        <v>-0.41</v>
      </c>
      <c r="E7" s="8" t="n">
        <v>-0.2</v>
      </c>
    </row>
    <row r="8" spans="1:5">
      <c r="A8" s="4" t="s">
        <v>96</v>
      </c>
      <c r="B8" s="8" t="n">
        <v>-0.26</v>
      </c>
      <c r="C8" s="8" t="n">
        <v>-0.05</v>
      </c>
      <c r="D8" s="8" t="n">
        <v>-0.41</v>
      </c>
      <c r="E8" s="8" t="n">
        <v>-0.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1</v>
      </c>
      <c r="B1" s="2" t="s">
        <v>69</v>
      </c>
      <c r="D1" s="2" t="s">
        <v>1</v>
      </c>
    </row>
    <row r="2" spans="1:5">
      <c r="B2" s="2" t="s">
        <v>2</v>
      </c>
      <c r="C2" s="2" t="s">
        <v>70</v>
      </c>
      <c r="D2" s="2" t="s">
        <v>2</v>
      </c>
      <c r="E2" s="2" t="s">
        <v>70</v>
      </c>
    </row>
    <row r="3" spans="1:5">
      <c r="A3" s="3" t="s">
        <v>492</v>
      </c>
    </row>
    <row r="4" spans="1:5">
      <c r="A4" s="4" t="s">
        <v>493</v>
      </c>
      <c r="B4" s="5" t="n">
        <v>3641</v>
      </c>
      <c r="C4" s="5" t="n">
        <v>2632</v>
      </c>
      <c r="D4" s="5" t="n">
        <v>3686</v>
      </c>
      <c r="E4" s="5" t="n">
        <v>2804</v>
      </c>
    </row>
    <row r="5" spans="1:5">
      <c r="A5" s="4" t="s">
        <v>494</v>
      </c>
    </row>
    <row r="6" spans="1:5">
      <c r="A6" s="3" t="s">
        <v>492</v>
      </c>
    </row>
    <row r="7" spans="1:5">
      <c r="A7" s="4" t="s">
        <v>493</v>
      </c>
      <c r="B7" s="5" t="n">
        <v>2923</v>
      </c>
      <c r="C7" s="5" t="n">
        <v>1636</v>
      </c>
      <c r="D7" s="5" t="n">
        <v>3014</v>
      </c>
      <c r="E7" s="5" t="n">
        <v>1657</v>
      </c>
    </row>
    <row r="8" spans="1:5">
      <c r="A8" s="4" t="s">
        <v>495</v>
      </c>
    </row>
    <row r="9" spans="1:5">
      <c r="A9" s="3" t="s">
        <v>492</v>
      </c>
    </row>
    <row r="10" spans="1:5">
      <c r="A10" s="4" t="s">
        <v>493</v>
      </c>
      <c r="B10" s="5" t="n">
        <v>193</v>
      </c>
      <c r="C10" s="5" t="n">
        <v>365</v>
      </c>
      <c r="D10" s="5" t="n">
        <v>192</v>
      </c>
      <c r="E10" s="5" t="n">
        <v>889</v>
      </c>
    </row>
    <row r="11" spans="1:5">
      <c r="A11" s="4" t="s">
        <v>496</v>
      </c>
    </row>
    <row r="12" spans="1:5">
      <c r="A12" s="3" t="s">
        <v>492</v>
      </c>
    </row>
    <row r="13" spans="1:5">
      <c r="A13" s="4" t="s">
        <v>493</v>
      </c>
      <c r="B13" s="5" t="n">
        <v>173</v>
      </c>
      <c r="C13" s="5" t="n">
        <v>158</v>
      </c>
      <c r="D13" s="5" t="n">
        <v>189</v>
      </c>
      <c r="E13" s="5" t="n">
        <v>130</v>
      </c>
    </row>
    <row r="14" spans="1:5">
      <c r="A14" s="4" t="s">
        <v>497</v>
      </c>
    </row>
    <row r="15" spans="1:5">
      <c r="A15" s="3" t="s">
        <v>492</v>
      </c>
    </row>
    <row r="16" spans="1:5">
      <c r="A16" s="4" t="s">
        <v>493</v>
      </c>
      <c r="B16" s="5" t="n">
        <v>352</v>
      </c>
      <c r="C16" s="5" t="n">
        <v>473</v>
      </c>
      <c r="D16" s="5" t="n">
        <v>291</v>
      </c>
      <c r="E16" s="5" t="n">
        <v>12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9</v>
      </c>
      <c r="B1" s="2" t="s">
        <v>1</v>
      </c>
    </row>
    <row r="2" spans="1:2">
      <c r="B2" s="2" t="s">
        <v>2</v>
      </c>
    </row>
    <row r="3" spans="1:2">
      <c r="A3" s="3" t="s">
        <v>131</v>
      </c>
    </row>
    <row r="4" spans="1:2">
      <c r="A4" s="4" t="s">
        <v>13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0T16:53:16Z</dcterms:created>
  <dcterms:modified xmlns:dcterms="http://purl.org/dc/terms/" xmlns:xsi="http://www.w3.org/2001/XMLSchema-instance" xsi:type="dcterms:W3CDTF">2018-09-10T16:53:16Z</dcterms:modified>
</cp:coreProperties>
</file>